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0%_);(#,##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6"/>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s>
  <sheetData>
    <row r="1">
      <c r="A1" s="1" t="inlineStr">
        <is>
          <t>N-2 - USD ($)</t>
        </is>
      </c>
      <c r="C1" s="2" t="inlineStr">
        <is>
          <t>Jan. 28, 2025</t>
        </is>
      </c>
      <c r="D1" s="2" t="inlineStr">
        <is>
          <t>Oct. 31, 2024</t>
        </is>
      </c>
    </row>
    <row r="2">
      <c r="A2" s="3" t="inlineStr">
        <is>
          <t>Cover [Abstract]</t>
        </is>
      </c>
      <c r="C2" s="4" t="inlineStr">
        <is>
          <t xml:space="preserve"> </t>
        </is>
      </c>
      <c r="D2" s="4" t="inlineStr">
        <is>
          <t xml:space="preserve"> </t>
        </is>
      </c>
    </row>
    <row r="3">
      <c r="A3" s="4" t="inlineStr">
        <is>
          <t>Entity Central Index Key</t>
        </is>
      </c>
      <c r="C3" s="4" t="inlineStr">
        <is>
          <t>0001997906</t>
        </is>
      </c>
      <c r="D3" s="4" t="inlineStr">
        <is>
          <t xml:space="preserve"> </t>
        </is>
      </c>
    </row>
    <row r="4">
      <c r="A4" s="4" t="inlineStr">
        <is>
          <t>Amendment Flag</t>
        </is>
      </c>
      <c r="C4" s="4" t="inlineStr">
        <is>
          <t>false</t>
        </is>
      </c>
      <c r="D4" s="4" t="inlineStr">
        <is>
          <t xml:space="preserve"> </t>
        </is>
      </c>
    </row>
    <row r="5">
      <c r="A5" s="4" t="inlineStr">
        <is>
          <t>Document Type</t>
        </is>
      </c>
      <c r="C5" s="4" t="inlineStr">
        <is>
          <t>424B3</t>
        </is>
      </c>
      <c r="D5" s="4" t="inlineStr">
        <is>
          <t xml:space="preserve"> </t>
        </is>
      </c>
    </row>
    <row r="6">
      <c r="A6" s="4" t="inlineStr">
        <is>
          <t>Entity Registrant Name</t>
        </is>
      </c>
      <c r="C6" s="4" t="inlineStr">
        <is>
          <t>CION GROSVENOR INFRASTRUCTURE FUND</t>
        </is>
      </c>
      <c r="D6" s="4" t="inlineStr">
        <is>
          <t xml:space="preserve"> </t>
        </is>
      </c>
    </row>
    <row r="7">
      <c r="A7" s="3" t="inlineStr">
        <is>
          <t>Fee Table [Abstract]</t>
        </is>
      </c>
      <c r="C7" s="4" t="inlineStr">
        <is>
          <t xml:space="preserve"> </t>
        </is>
      </c>
      <c r="D7" s="4" t="inlineStr">
        <is>
          <t xml:space="preserve"> </t>
        </is>
      </c>
    </row>
    <row r="8">
      <c r="A8" s="4" t="inlineStr">
        <is>
          <t>Shareholder Transaction Expenses [Table Text Block]</t>
        </is>
      </c>
      <c r="C8" s="4" t="inlineStr">
        <is>
          <t>SHAREHOLDER TRANSACTION EXPENSES I Share S Share U Share U-2 Share D Share
Maximum sales load imposed on purchases (1) None 3.50 % None 2.50 % None
Maximum early repurchase fee (2) 2.00 % 2.00 % 2.00 % 2.00 % 2.00 %
(1) Investors purchasing Class S Shares may be charged a sales load of up to 3.50% of the amount invested and investors purchasing Class U-2 Shares may be charged a sales load of up to 2.50% of the amount invested. The table assumes the maximum sales load is charged. The Distributor may, in its discretion, waive all or a portion of the sales load for certain investors. No upfront sales load will be paid with respect to Class D Shares, Class I Shares and Class U Shares, however, if you buy Class D Shares or Class U Shares through certain financial intermediaries, they may directly charge you transaction or other fees, including upfront placement fees or brokerage commissions, in such amount as they may determine. Financial intermediaries will not charge such fees on Class I Shares. Your financial intermediary may impose additional charges when you purchase Shares. Please consult your financial intermediary for additional information. See “Plan of Distribution.”
(2) A 2.00% early repurchase fee payable to the Fund will be charged with respect to the repurchase of a Shareholder’s Shares at any time prior to the day immediately preceding the one-year anniversary of the Shareholder’s purchase of the Shares (on a “first in-first out” basis). An early repurchase fee payable by a Shareholder may be waived by the Fund, in circumstances where the Board determines that doing so is in the best interests of the Fund and in a manner as will not discriminate unfairly against any Shareholder. The early repurchase fee will be retained by the Fund for the benefit of the remaining Shareholders.</t>
        </is>
      </c>
      <c r="D8" s="4" t="inlineStr">
        <is>
          <t xml:space="preserve"> </t>
        </is>
      </c>
    </row>
    <row r="9">
      <c r="A9" s="3" t="inlineStr">
        <is>
          <t>Other Transaction Expenses [Abstract]</t>
        </is>
      </c>
      <c r="C9" s="4" t="inlineStr">
        <is>
          <t xml:space="preserve"> </t>
        </is>
      </c>
      <c r="D9" s="4" t="inlineStr">
        <is>
          <t xml:space="preserve"> </t>
        </is>
      </c>
    </row>
    <row r="10">
      <c r="A10" s="4" t="inlineStr">
        <is>
          <t>Annual Expenses [Table Text Block]</t>
        </is>
      </c>
      <c r="C10" s="4" t="inlineStr">
        <is>
          <t>ANNUAL FUND EXPENSES ( as a percentage of projected average net assets attributable to Shares
Management Fee (3) 1.60 % 1.60 % 1.60 % 1.60 % 1.60 %
Acquired Fund Fees and Expenses (4) 0.06 % 0.06 % 0.06 % 0.06 % 0.06 %
Interest payments on borrowed funds (5) 0.37 % 0.37 % 0.37 % 0.37 % 0.37 %
Other expenses (6)
Distribution and Servicing Fee (7) None 0.85 % 0.75 % 0.75 % 0.25 %
Remaining other expenses 1.21 % 1.21 % 1.21 % 1.21 % 1.21 %
Total annual fund expenses 3.24 % 4.09 % 3.99 % 3.99 % 3.49 %
Less expense limitation and reimbursement (8) (9) 0.00 % 0.00 % 0.00 % 0.00 % 0.00 %
Total net annual fund expenses 3.24 % 4.09 % 3.99 % 3.99 % 3.49 %
(3)
The “Management Fee” includes the Fund’s pro-rata portion of the Management Fee payable by the Master Fund. In light of the Advisers’ arrangements with the Master Fund and the fact that the Fund will seek to achieve its investment objective by investing substantially all of its assets in the Master Fund, the Advisers will not charge the Fund a fee for the investment management services provided to the Fund. For any assets of the Fund that are not invested in the Master Fund, the Feeder Fund Management Agreement provides that the Adviser will be entitled to a management fee that is calculated in the same manner as the Management Fee.
(4)
The acquired fund fees and expenses are the expenses indirectly incurred by the Fund as a result of the Master Fund’s investments in the underlying Infrastructure Funds. The AFFE are based on estimated amounts for the Fund’s first 12 months of operations. Some or all of the Infrastructure Funds in which the Fund intends to invest charge carried interests, incentive fees or allocations based on the Infrastructure Funds’ performance.
(5) These expenses represent estimated interest payments the Fund expects to incur in connection with its pro rata share of the Master Fund’s credit facility during the first 12 months of operations. The table assumes the Fund’s pro-rata share of the average use of leverage by the Master Fund in an amount equal to 1.07% of the Fund’s average net assets of $375 million and assumes the annual interest rate on borrowings is 34.55%. See “GCM Grosvenor and the GCM Grosvenor Infrastructure Platform—Leverage.”
(6)
The Other Expenses include, among other things, professional fees and other expenses that the Fund will bear, including initial and ongoing offering costs and fees and expenses of the transfer agent and custodian and includes amounts that the Fund (or the Master Fund, as applicable) reimburses to the Adviser for administrative services that the Adviser provides or arranges to be provided to the Fund (or the Master Fund, as applicable). Other Expenses are estimated for the first 12 months of operations.
(7) The Fund charges a Distribution and Servicing Fee pursuant to a distribution and servicing plan adopted pursuant to Rule 12b-1 under the 1940 Act. Class S Shares, Class U Shares, Class U-2 Shares and Class D Shares will pay a Distribution and Servicing Fee that will accrue at an annual rate equal to 0.85%, 0.75%, 0.75% and 0.25%, respectively, of the Fund’s average daily net assets attributable to such Class of Shares and is payable on a quarterly basis. The Fund may use these fees, in respect of the relevant Class, to compensate the Fund’s Distributor and/or other qualified recipients for distribution-related expenses and providing ongoing services in respect of clients with whom they have distributed such Class of Shares. Class I Shares are not subject to the Distribution and Servicing Fee. See “Plan of Distribution.”
(8) The Adviser has entered into an Expense Limitation and Reimbursement Agreement with the Fund with a term ending one-year from the initial closing date for subscriptions for Shares. The Adviser may extend the Limitation Period for a period of one year on an annual basis. Under the Expense Limitation and Reimbursement Agreement, the Adviser will, subject to possible reimbursement by the Fund as described below, waive fees and/or it or its affiliate will pay, absorb or reimburse expenses of the Fund (including the Fund’s share of the ordinary operating expenses of the Master Fund). The Expense Limitation and Reimbursement Agreement limits the amount of the aggregate Operating Expenses of each Class of Shares during the Limitation Period to an amount not to exceed 1.0% of the respective Class’s daily net assets on an annualized basis (the “ Expense Cap
(9) The expense cap applicable to the Master Fund’s Expense Limitation and Reimbursement Agreement with the Adviser is calculated separately from the Fund’s Expense Cap. As described in footnote 8 above, the expenses of the Master Fund are excluded from the Fund’s Expense Cap. The values in the table above reflect the impact of the Master Fund’s Expense Limitation and Reimbursement Agreement with the Adviser which limits the amount of the aggregate Operating Expenses of interests issued by the Master Fund during the Limitation Period to an amount not to exceed 1.0% of such interest’s daily net assets on an annualized basis. See “Fund Expenses” for additional information.</t>
        </is>
      </c>
      <c r="D10" s="4" t="inlineStr">
        <is>
          <t xml:space="preserve"> </t>
        </is>
      </c>
    </row>
    <row r="11">
      <c r="A11" s="3" t="inlineStr">
        <is>
          <t>Other Annual Expenses [Abstract]</t>
        </is>
      </c>
      <c r="C11" s="4" t="inlineStr">
        <is>
          <t xml:space="preserve"> </t>
        </is>
      </c>
      <c r="D11" s="4" t="inlineStr">
        <is>
          <t xml:space="preserve"> </t>
        </is>
      </c>
    </row>
    <row r="12">
      <c r="A12" s="4" t="inlineStr">
        <is>
          <t>Expense Example [Table Text Block]</t>
        </is>
      </c>
      <c r="C12" s="4" t="inlineStr">
        <is>
          <t>Example: The purpose of the table above and the example below is to assist prospective investors in understanding the various costs and expenses Shareholders will bear. The following example illustrates the hypothetical expenses that you would pay on a $1,000 investment assuming annual expenses attributable to Shares remain unchanged and Shares earn a 5% annual return (the Example assumes the Fund’s Expense Limitation and Reimbursement Agreement will remain in effect for only one year):
Share Class 1 Year 3 Years 5 Years 10 Years
Class I $ 33 $ 100 $ 169 $ 354
Class S $ 75 $ 155 $ 237 $ 448
Class U $ 40 $ 122 $ 205 $ 420
Class U-2 $ 64 $ 143 $ 224 $ 434
Class D $ 35 $ 107 $ 181 $ 377 The example and the expenses in the table above should not be considered a representation of the Fund’s future expenses, and actual expenses may be greater or less than those shown</t>
        </is>
      </c>
      <c r="D12" s="4" t="inlineStr">
        <is>
          <t xml:space="preserve"> </t>
        </is>
      </c>
    </row>
    <row r="13">
      <c r="A13" s="4" t="inlineStr">
        <is>
          <t>Purpose of Fee Table , Note [Text Block]</t>
        </is>
      </c>
      <c r="C13" s="4" t="inlineStr">
        <is>
          <t>The purpose of the table above and the example below is to assist prospective investors in understanding the various costs and expenses Shareholders will bear.</t>
        </is>
      </c>
      <c r="D13" s="4" t="inlineStr">
        <is>
          <t xml:space="preserve"> </t>
        </is>
      </c>
    </row>
    <row r="14">
      <c r="A14" s="4" t="inlineStr">
        <is>
          <t>Basis of Transaction Fees, Note [Text Block]</t>
        </is>
      </c>
      <c r="C14" s="4" t="inlineStr">
        <is>
          <t>as a percentage of projected average net assets attributable to Shares</t>
        </is>
      </c>
      <c r="D14" s="4" t="inlineStr">
        <is>
          <t xml:space="preserve"> </t>
        </is>
      </c>
    </row>
    <row r="15">
      <c r="A15" s="4" t="inlineStr">
        <is>
          <t>Other Expenses, Note [Text Block]</t>
        </is>
      </c>
      <c r="C15" s="4" t="inlineStr">
        <is>
          <t>The Other Expenses include, among other things, professional fees and other expenses that the Fund will bear, including initial and ongoing offering costs and fees and expenses of the transfer agent and custodian and includes amounts that the Fund (or the Master Fund, as applicable) reimburses to the Adviser for administrative services that the Adviser provides or arranges to be provided to the Fund (or the Master Fund, as applicable). Other Expenses are estimated for the first 12 months of operations.</t>
        </is>
      </c>
      <c r="D15" s="4" t="inlineStr">
        <is>
          <t xml:space="preserve"> </t>
        </is>
      </c>
    </row>
    <row r="16">
      <c r="A16" s="4" t="inlineStr">
        <is>
          <t>Management Fee not based on Net Assets, Note [Text Block]</t>
        </is>
      </c>
      <c r="C16" s="4" t="inlineStr">
        <is>
          <t>The “Management Fee” includes the Fund’s pro-rata portion of the Management Fee payable by the Master Fund. In light of the Advisers’ arrangements with the Master Fund and the fact that the Fund will seek to achieve its investment objective by investing substantially all of its assets in the Master Fund, the Advisers will not charge the Fund a fee for the investment management services provided to the Fund. For any assets of the Fund that are not invested in the Master Fund, the Feeder Fund Management Agreement provides that the Adviser will be entitled to a management fee that is calculated in the same manner as the Management Fee.</t>
        </is>
      </c>
      <c r="D16" s="4" t="inlineStr">
        <is>
          <t xml:space="preserve"> </t>
        </is>
      </c>
    </row>
    <row r="17">
      <c r="A17" s="4" t="inlineStr">
        <is>
          <t>Acquired Fund Fees and Expenses, Note [Text Block]</t>
        </is>
      </c>
      <c r="C17" s="4" t="inlineStr">
        <is>
          <t>The acquired fund fees and expenses are the expenses indirectly incurred by the Fund as a result of the Master Fund’s investments in the underlying Infrastructure Funds. The AFFE are based on estimated amounts for the Fund’s first 12 months of operations. Some or all of the Infrastructure Funds in which the Fund intends to invest charge carried interests, incentive fees or allocations based on the Infrastructure Funds’ performance.</t>
        </is>
      </c>
      <c r="D17" s="4" t="inlineStr">
        <is>
          <t xml:space="preserve"> </t>
        </is>
      </c>
    </row>
    <row r="18">
      <c r="A18" s="4" t="inlineStr">
        <is>
          <t>Acquired Fund Fees Estimated, Note [Text Block]</t>
        </is>
      </c>
      <c r="C18" s="4" t="inlineStr">
        <is>
          <t>The acquired fund fees and expenses are the expenses indirectly incurred by the Fund as a result of the Master Fund’s investments in the underlying Infrastructure Funds. The AFFE are based on estimated amounts for the Fund’s first 12 months of operations. Some or all of the Infrastructure Funds in which the Fund intends to invest charge carried interests, incentive fees or allocations based on the Infrastructure Funds’ performance.</t>
        </is>
      </c>
      <c r="D18" s="4" t="inlineStr">
        <is>
          <t xml:space="preserve"> </t>
        </is>
      </c>
    </row>
    <row r="19">
      <c r="A19" s="3" t="inlineStr">
        <is>
          <t>General Description of Registrant [Abstract]</t>
        </is>
      </c>
      <c r="C19" s="4" t="inlineStr">
        <is>
          <t xml:space="preserve"> </t>
        </is>
      </c>
      <c r="D19" s="4" t="inlineStr">
        <is>
          <t xml:space="preserve"> </t>
        </is>
      </c>
    </row>
    <row r="20">
      <c r="A20" s="4" t="inlineStr">
        <is>
          <t>Investment Objectives and Practices [Text Block]</t>
        </is>
      </c>
      <c r="C20" s="4" t="inlineStr">
        <is>
          <t>INVESTMENT OBJECTIVE, OPPORTUNITIES AND STRATEGIES Investment Objective The Fund’s investment objective is to seek to provide current income and long-term capital appreciation. The Fund pursues its investment objective by investing substantially all of its assets in the Master Fund. The Master Fund has the same investment objective and substantially the same investment policies as the Fund. This form of investment structure is commonly known as a “master-feeder fund” arrangement. The investment objectives of the Fund and of the Master Fund are not fundamental and may be changed without shareholder approval. Investment Strategy The Fund will seek to achieve its investment objective by generating attractive risk-adjusted returns and current income through a variety of direct and indirect investments in infrastructure and infrastructure-related assets or businesses (collectively, “ Infrastructure Assets The Fund expects that it will primarily obtain its exposure to Infrastructure Assets through directly acquired Originated Investments, Co-Investments, and Single-Asset Secondaries (each as defined below) and, to a lesser extent over time, investments in portfolios, funds or other investment vehicles that make or hold investments in multiple Infrastructure Assets (“ Infrastructure Funds Infrastructure Investments OECD The Fund intends to invest a portion of its assets in liquid investments, including cash, cash equivalents, fixed income securities and other credit instruments, other short term investments, mutual funds and listed companies such as exchange-traded funds (“ ETFs MLPs Liquid Investments The Fund’s investments are expected to primarily be allocated amongst Infrastructure Assets that have core plus and value added risk profiles, and to a lesser extent, core risk profiles. Core risk profiles include operating businesses with predictable cash flows, driven by long term contracts or pricing set by regulatory bodies. Core risk profile assets typically demonstrate strong cash yield, given the predictable nature of their cash flows. Core-plus risk profiles offer characteristics similar to core assets, but the duration of the contractual or regulatory protection around their cash flows is typically shorter, which requires some assumptions around recontracting. The uncertainty associated with recontracting outcomes typically causes buyers to seek higher returns on these assets. Value added risk profiles are characterized by assets that exhibit traditional infrastructure characteristics such as high barriers to entry or provision of essential services, but typically also require the buyer to assume construction risk or growth in some other fashion (merger and acquisition, operational improvements or efficiencies, etc.). Given the execution risk associated with these opportunities, returns are underwritten to higher levels than core plus assets. The Fund expects to invest across a variety of investment types, Sponsor Managers (as defined below), investment stages, deal sizes and geographies. The Fund expects to make the majority of its investments in previously developed infrastructure or infrastructure-related assets or businesses that generate cash flows, but where investors may seek to increase revenue and/or reduce expenses by creating operating efficiencies, acquiring new equipment making modifications or repurposing of the asset (such investments, “Brownfield” stage investments). A small portion of the Fund’s investments may be made into new projects requiring development and construction that may not be cash flowing at the time of investment (such investments, “Greenfield” stage investments).
The Fund expects to primarily invest in equity or equity-like instruments issued by Infrastructure Assets, but may also invest in debt instruments issued by Infrastructure Assets. The Fund can invest in issuers of any size or market capitalization. The Fund may invest in debt securities of any credit quality, including lower-rated or non-rated debt securities which are commonly referred to as “junk” bonds. Since the Fund seeks to achieve its investment objective by investing in Infrastructure Assets, the Fund has adopted a fundamental policy to concentrate in infrastructure industries. In addition, under normal circumstances, the Fund intends to invest at least 80% of its net assets (plus the amount of any borrowings for investment purposes) in equity or debt securities issued by Infrastructure Assets. The Fund may invest in Infrastructure Assets directly or indirectly through investment vehicles, including but not limited to affiliated or unaffiliated mutual funds and ETFs. An Infrastructure Asset will directly or indirectly derive at least 50% of its revenues from, or devote at least 50% of its assets to, infrastructure or infrastructure-related assets or businesses. The Fund defines infrastructure as an asset or investment that primarily comprises physical facilities, buildings, equipment, systems, networks and/or services and their associated operations in sectors and industries including energy, power, communication, transportation, social (e.g., education, hospitals, judicial buildings, arenas, housing, recreation, etc.), supply chain and associated logistics, water, waste and the sectors contained under “Targeted Infrastructure Sectors” below. This policy may be changed by the Board, and with at least 60 days’ prior notice to Shareholders. Compliance with this policy is tested no less frequently than quarterly, and is also applied at the time of investment; later percentage changes caused by a change in the value of the Fund’s assets, including as a result of the issuance or repurchase of Shares, will not require the Fund to dispose of an investment, however, the Fund will make future investments to come back into compliance as soon as reasonably practicable in accordance with Rule 35d-1 under the 1940 Act. The Fund and the Advisers do not guarantee any level of return or risk on investments and there can be no assurance that the Fund’s investment objective will be achieved or that the Fund’s investment program will be successful. For additional information on the types of Infrastructure Assets the Fund will invest in, see “Investment Objective, Opportunities and Strategies—Types of Investments”. The portfolio will be allocated strategically by the Sub-Adviser, an experienced infrastructure investor with a track record in infrastructure investments dating back to 2003. The Sub-Adviser’s portfolio construction approach is designed to maintain a relatively high level of exposure to Infrastructure Assets while still maintaining appropriate portfolio liquidity to manage Shareholder redemptions. The Sub-Adviser will seek to follow a deliberate approach to portfolio construction focused on generating current yield, maximizing risk-adjusted returns and targeting a variety of investments. With respect to its own investment restrictions, the Fund will “look through” to the Master Fund’s investments. Infrastructure Opportunity A confluence of factors, including economic growth, technological development, population shifts, and urbanization, continue to stress public funding sources, creating a unique and growing opportunity for private investment in infrastructure worldwide. The Global Infrastructure Hub, a not-for-profit organization formed by the G20, estimates that the global infrastructure investment spend will be $94 trillion through 2040, or approximately $3.7 trillion per year to close the current spending gap. The recognition of this capital need, together with the belief that Infrastructure Assets present compelling opportunities for long-term risk-adjusted returns has significantly increased both total inflows of private capital into the sector, as well as the ways in which such capital may be deployed. The Advisers believe that this infrastructure funding gap, because of its size, presents a continued, growing opportunity for private capital investment in Infrastructure Assets. In response to this growth, the infrastructure market has seen strong inflows of capital and a proliferation of strategies for investing in the sector, including return-based strategies (yield, total return, super core, core, core plus, value added and opportunistic), sector specific strategies (energy, upstream, transportation, telecommunication), capital structure strategies (equity, senior credit, mezzanine and distressed debt), geography-based strategies (North America, Europe, Asia, emerging markets and OECD), development strategies, Greenfield and Brownfield strategies (see “—Target Portfolio Attributes—Target Stage”) and impact strategies (zero carbon, renewables, environmental, social and governance-focused, socially conscious, labor friendly). The Sub-Adviser’s broad sourcing capabilities (as outlined in further detail below) will provide the Fund opportunities to invest across the various specialized strategies, targeting the strategies where the risk reward profile is most attractive at any point in time, and creating a varied experience across the infrastructure investment landscape. A “Sponsor Manager” is an independent investment manager that (i) leads a transaction investing directly into an Infrastructure Asset, typically through a pooled investment vehicle managed by the Sponsor Manager or (ii) manages an Infrastructure Fund.
Within the varied set of strategies that make up the infrastructure market, the Advisers generally expect Infrastructure Assets eligible for inclusion in the Fund’s portfolio to satisfy the following conditions:
· Underpinned by physical assets within a system of public works of a country, state or region;
· Provides essential services to the communities which they serve ( e.g.
· High barriers to entry resulting from a comprehensive regulatory framework, high costs of new construction, geographic limitations, long dated contractual incumbency, and/or limited access/transmission. By satisfying these criteria, the Advisers anticipate that the underlying Infrastructure Assets and/or businesses are likely to experience less volatility, less correlation with economic cycles, longer term, more predictable cash flows, and less exposure to commodity price fluctuations. In the face of the infrastructure market’s funding gap, strategy proliferation and growing opportunity set, the Advisers believe that the Sub-Adviser’s deep sector expertise, proprietary relationships and sourcing mechanics across strategies, and disciplined approach to investment due diligence present the Fund with a unique opportunity to deliver a set of attractive investments and the opportunity to earn compelling risk adjusted returns. Targeted Infrastructure Sectors The infrastructure market has a robust and varied opportunity set today, driven by the factors outlined above. The Fund expects to invest principally across the following infrastructure sectors, where the Sub-Adviser’s team and broad network of relationships have deep asset-level knowledge and where strong secular trends drive a robust investment opportunity set. Within these broad sectors of the infrastructure space, the Sub-Adviser intends to employ a “sector agnostic” approach that allows it to assess each opportunity on a relative basis, selecting those that offer the most compelling risk and return profile at the relevant time.
Sector Risk/Return Profile Opportunity Drivers
Transportation
Airports Lower risk, core plus, valued added returns Continuing need for modernization and growth, shortage of publicly available capital
Toll Roads / Bridges / Tunnels Low to moderate risk, core returns Modernization of outdated infrastructure, technological advances allowing for “managed lanes” and other similar solutions
Public Transport Varied risk profile Partnering opportunities with municipalities, including financing opportunities
Rail, Ferries Risk profile may vary, core plus and value added returns Disparate ownership, capital expenditure needs, shifting approach to cargo opportunities
Parking (on and off-street) Varied risk return profiles, related to geographic location of assets Partnering opportunities with municipalities and universities, optimization opportunities related to technology
Sector Risk/Return Profile Opportunity Drivers
Digital Infrastructure
Cell Towers Moderate risk, core plus and value added returns Critical backbone of enhanced data usage and 5G rollout
Transmission Networks Moderate risk, opportunistic returns Development opportunities, driven by increased data usage and long term contracts
Data Centers Moderate risk, value added and opportunistic return profiles Development opportunities underpinned by long term contracts, growing global need
Fiberoptics Moderate risk, core plus returns Aging existing infrastructure and increased usage create strong development and upgrade needs
Energy and Energy Transition
Electric transmission line Generally lower risk unless construction required Existing assets typically contracted for long term, new build opportunities where population centers are shifting and demand is growing
Electric/gas utilities Lower risk, regulated rates of return Opportunistic divestments and Co-Investments
Conventional power generation Risk profile may vary, core plus and value added returns Repowering opportunities, Greenfield opportunities, re-contracting opportunities
Renewable power generation Moderate risk, core and core plus return profiles Regulatory landscape, technological advancement, environmentally focused and impact-driven capital
Storage facilities Opportunistic, subject to contract profiles Shift to renewable energy creates a growing need for storage capacity; technology is still being developed
Supple Chain / Logistics
Warehouse / Cold Storage Moderate risk, core and core plus return profiles Growth of movement of agricultural and other refrigerated product, evolution of public platforms and further consolidation of a growing space
Ports Moderate risk, core and core plus return profiles Gross domestic product (“GDP”) linkage, capex requirements related to ship size and automation, operational efficiencies
Land Side Shipping Core plus to value add risk profile and return opportunity Continuing shift to ecommerce, greater movement of goods, near shoring opportunities
Fleet Management / Parking Core plus to value add risk profile and return opportunity Shift to electric fleets, need for consolidated and efficient parking/charging; continued progress in fleet management and technology driven efficiencies
Infrastructure Adjacencies
Services (“asset- lite” infra) Higher risk, value add returns Critical need for services to support existing infrastructure, but without underlying assets; opportunities to service renewable installations and other similar concepts
Infra Tech (“smart” infra, batteries, EV) Higher risk, value add returns Early stage technologies vying for scale and market share; barriers to entry still lower and opportunities to build dominant platforms
Real Estate / Social infra (housing, education, medical, recreation, waste management) Moderate risk, core and core plus return profiles Construction may create opportunity for higher returns, but projects typically supported by municipalities or universities with a critical need
Targeted Risk-Reward Profiles The infrastructure industry generally characterizes investments as core, core plus, value added and opportunistic based the risk profile for a given investment, as further described below. The Sub-Adviser expects to primarily target investments that the market would consider exhibiting core plus and value added risk profiles, and to a lesser extent, core risk profiles. Opportunistic risk profile investments are not expected to be a meaningful portion of the portfolio.
Profile Typical Attributes
Core
· · · · ·
Core Plus
· · · ·
Value Added
· · ·
Opportunistic
· · Notwithstanding this general industry view, the Sub-Adviser believes that every asset and opportunity needs to be evaluated on its own merits, and as such, looks at the specific risk and return attributes of a given Infrastructure Asset in order to uncover asymmetries. The Sub-Adviser seeks to identify investments with these asymmetries—i.e., an investment opportunity that has a core/core-plus risk profile but believe can achieve a value added return profile—and seeks to construct a portfolio that achieves the targeted returns profile while minimizing the underlying risk profile.
Types of Investments The Fund expects the majority of its portfolio will be comprised of directly acquired investments in Infrastructure Assets, which are implemented through Co-Investment, Single-Asset Secondary and Originated Investment structures that typically involve a single underlying asset or investment and, to a lesser extent, portfolio-level acquisitions of Infrastructure Assets through Multi-Asset Secondaries. Infrastructure Assets are generally long-lived physical assets that are valued for their tangible physical qualities in addition to their revenue generation and/or capital appreciation potential. Defining characteristics of Infrastructure Assets include: long useful lives, high barriers to entry, monopolistic market positioning, stable usage, inelastic demand, stable cash flows, and low long-term exposure to commodity prices. Relative to investments in Multi-Asset Secondaries, investments in directly acquired Infrastructure Assets typically involve a more detailed level of due diligence review on the single asset, afford the Fund greater ability to control portfolio construction and can offer a more fee efficient investment implementation (particularly for Co-Investments and Originated Investments). Directly Acquired Investments “Originated Investments” GCM Grosvenor Infrastructure Platform “ Co-Investments SPV “ Single-Asset Secondaries
Portfolio Acquired Investments The Fund may also invest in Infrastructure Assets through the acquisition of an existing portfolio of Infrastructure Assets via Multi-Asset Secondaries. Multi-Asset Secondaries are expected to be a smaller portion of the Fund’s Infrastructure Assets than Infrastructure Assets. “ Multi-Asset Secondaries Multi-Asset Secondaries may include both traditional LP-led investments and investments through GP-led processes. LP-led Multi-Asset Secondaries include investments in existing portfolios of interests in Infrastructure Assets, with a focus on mature, largely funded positions. GP-led Multi-Asset Secondaries include secondary opportunities presented from general partner-led recapitalizations, asset sell downs, and platform combinations. Th Target Portfolio Attributes The Fund intends to pursue a varied pool of Infrastructure Investments that the Advisers believe represent an attractive risk / reward profile, take advantage of industry trends and seek to mitigate risk. The Sub-Adviser will seek to follow a deliberate approach to portfolio construction focused on generating current yield, maximizing risk-adjusted returns and targeting a variety of investments. As described above in Infrastructure Opportunity, the Sub-Adviser seeks to invest across a number of target sectors and intends to focus on core, core plus and value added risk profiles, while seeking asymmetric return profiles that target to exceed associated risk profiles. In sourcing portfolio investments, the Sub-Adviser expects to consider other important factors, such as limiting investments in Infrastructure Investments where the underlying asset(s) are unknown (i.e., blind pools), and managing the Fund’s exposure
Target Investment Structure As noted above, the Fund expects to primarily invest in equity or equity-like instruments issued by Infrastructure Assets. The Fund expects that these investments will primarily be made through private capital transactions. Under normal circumstances, with respect to the Fund’s investments in Infrastructure Assets, the Fund primarily expects, to be either an influential minority shareholder or controlling shareholder or to make such investments alongside Sponsor Managers and teams that are known well to the Sub-Adviser and that enjoy similar rights. The Fund expects that its investments in Multi-Asset Secondaries will primarily be made where the Sub-Adviser believes the portfolio of Infrastructure Assets or Sponsor Manager has a relative advantage compared to other investment funds or managers, such as differentiated investment strategy, strong record of performance, opportunistic pricing, relative value of the investment opportunity, unique access or relationships or other distinguishing factors. As noted above, the Fund may also invest in debt instruments issued by Infrastructure Assets. The Fund expects that its investments in debt instruments will not exceed 20% of its total assets under normal conditions, though the Fund may exceed this limit to make investments that are underwritten by the investment team as equity investments but are structured in part as debt investments due to structuring, regulatory, tax, or similar factors unrelated to the underlying investment thesis. The Fund can invest in issuers of any size or market capitalization. The Fund may invest in debt securities at any part of a capital structure, including senior and mezzanine debt, and of any credit quality, including lower-rated or non-rated debt securities which are commonly referred to as “junk” bonds. The Sub-Adviser intends to source debt investments for the Fund where it believes the risk, return and yield profile of these investments can be accretive to the Fund’s overall portfolio construction, and where the capital structure provides added protection against adverse outcomes. The Fund may also invest in preferred equity, including structured investments. Notwithstanding the foregoing, the actual percentage of the Fund’s portfolio that is invested in each investment type may from time to time be outside the levels provided above due to factors such as a large inflow of capital over a short period of time, the Advisers’ assessment of the relative attractiveness of opportunities, or an increase in anticipated cash requirements or repurchase requests. Certain investments, such as preferred equity investments, could be characterized as either equity or debt depending on the terms and characteristics of such investments. The Fund may make investments directly or indirectly through one or more wholly owned subsidiaries (each, a “ Subsidiary Subsidiaries Certain Subsidiaries may not be consolidated for income tax purposes and may incur income tax expense as a result of their ownership of Infrastructure Assets. Target Sourcing The Sub-Adviser expects its broad industry relationships to allow the Fund to source a variety of opportunities to invest in Infrastructure Assets that come from difference sources. Such relationships may also include sourcing investments from a variety of infrastructure industry Sponsor Managers. The Advisers believe this creates a competitive advantage relative to an investment portfolio that is all sourced from a single Sponsor Manager or single investment team.
The Advisers expect that sourcing from Target Geographies The Fund expects the focus of its investment activity to be in North America and Europe, with a smaller portion of its capital reserved to access assets and businesses in other geographies (principally focused in countries with developed economies—i.e., OECD) on an opportunistic basis. The Advisers expect that this geographic approach will provide opportunities to access transactions where the Sub-Adviser has a keen understanding of the regulatory environment, the rule of law and the markets which these assets and businesses serve. In addition, the Fund expects that this focus will allow for better management by the Sub-Adviser of currency risk and to ensure that strong investments deliver strong financial results. From time to time, if the Sub-Adviser believes that an opportunity outside of these core markets may be prudent, it expects to typically seek a local partner that exhibits the same understanding of the underlying local legal and economic framework that the Sub-Adviser possesses in its core markets. Target Stage The Fund expects to make the majority of its investments in previously developed infrastructure assets that generate cash flows, but where investors may seek to increase revenue and/or reduce expenses by creating operating efficiencies, acquiring new equipment making modifications or repurposing of the asset (such investments “Brownfield” stage investments). A small portion of the Fund’s investments may be made into new projects requiring development and construction that may not be cash flowing at the time of investment (such investments “Greenfield” stage investments). From time to time, the Sub-Adviser expects to electively evaluate later stage ( e.g. The Fund limits its investments in private equity funds and hedge funds that rely on the exclusion from the definition of “investment company” in Section 3(c)(1) or Section 3(c)(7) of the 1940 Act (“ Private Investment Companies</t>
        </is>
      </c>
      <c r="D20" s="4" t="inlineStr">
        <is>
          <t xml:space="preserve"> </t>
        </is>
      </c>
    </row>
    <row r="21">
      <c r="A21" s="4" t="inlineStr">
        <is>
          <t>Risk Factors [Table Text Block]</t>
        </is>
      </c>
      <c r="C21" s="4" t="inlineStr">
        <is>
          <t>TYPES OF INVESTMENTS AND RELATED RISKS Investors should carefully consider the risk factors described below, before deciding on whether to make an investment in the Fund. The risks set out below are not the only risks the Fund faces. Additional risks and uncertainties not currently known to the Fund or that the Fund currently deems to be immaterial also may materially adversely affect the Fund’s business, financial condition and/or operating results. If any of the following events occur, the Fund’s business, financial condition and results of operations could be materially adversely affected. In such case, the NAV of the Shares could decline, and investors may lose all or part of their investment. Furthermore, the impact of a particular risk on an Infrastructure Investment, including those managed by a Sponsor Manager, will impact the Master Fund and, in turn, have a corresponding impact on the Fund. Principal Risks Related to Infrastructure Investments
Infrastructure Risk. Specific infrastructure investment risks include:
· risks associated with due diligence;
· risks associated with construction;
· commodity price risks;
· risks associated with public demand and usage;
· risks associated with strategic assets;
· risks associated with privatizations;
· risks associated with the energy sector;
· risks associated with the utility industry;
· project-specific risks;
· risks related to infrastructure operations;
· risks associated with asset-level management;
· risks associated with concession agreements;
· competition in the infrastructure investment space;
· statutory and regulatory risks associated with infrastructure projects;
· risks associated with environmental regulations;
· inflation and interest rate risks; and
· risks associated with documentation. Due Diligence Risk. Construction Risk. Commodity Risk.
Public Demand and Usage Risk. Strategic Asset Risk. Privatization Risk. Energy Sector Risk
Utility Industry Risk.
Project Risk. To the extent that the Fund invests in companies providing services or products (such as, for example, exploratory drilling rigs and support services) to participants in the natural resources exploration, development, extraction and transportation industries (such as, for example, oil, natural gas or minerals), the failure of such industry participants successfully to locate, develop, extract or transport such resources could materially impact the demand for the services or products of such companies, adversely affecting their performance and the Fund’s or such Infrastructure Investment’s investment therein.
Operational and Technical Risks and Force Majeure; Government Interventions Risk. The Fund’s investments may be affected by force majeure events (i.e., events beyond the control of the party claiming that the event has occurred, including, without limitation, acts of God, fire, flood, earthquakes, war, terrorism, labor strikes and pandemics or other public health crises – see “Risks Relating to Current Events—Market Disruption and Geopolitical Risk” below for more information). Some force majeure events may adversely affect the ability of a party (including a portfolio company or a counterparty to the Fund) to perform its obligations until such force majeure event is remedied. In addition, the cost to a portfolio company of repairing or replacing damaged assets resulting from such force majeure event could be considerable. There can be no assurance that each portfolio company will be fully insured against all risks inherent to their businesses. If a significant accident or event occurs that it is not fully insured, it could adversely affect the operations and financial condition of such portfolio company, and hence, the Fund. Additionally, a major governmental intervention into industry, including the nationalization of an industry, the assertion of control over one or more companies or its assets, changes in the regulatory landscape or the imposition of significant travel or other restrictions, could result in a loss to the Fund, including if its investment in such portfolio company is canceled, unwound or acquired (which could be without any compensation or what the Fund considers to be adequate compensation).
Asset-Level Management Risk. A third-party management company may suffer a business failure, become bankrupt, or engage in activities that compete with a portfolio company. These and other risks, including the deterioration of the business relationship between the Fund and the third-party management company, could have an adverse effect on a portfolio company. Should a third-party management company fail to perform its functions satisfactorily, it may be necessary to find a replacement operator, which may require the approval of a government or agency that has granted a concession with respect to the relevant company. It may not be possible to replace an operator in such circumstances, or do so on a timely basis, or on terms that are favorable to the Fund. Contract Risk. Competitive Marketplace Risk. Regulatory Risk.
In addition, Infrastructure Assets may be subject to rate regulation by government agencies because of their unique position as the sole or predominant providers of services that are often essential to the community. As a result, a portfolio company may be subject to unfavorable price regulation by government agencies. For example, infrastructure companies engaged in businesses with monopolistic characteristics, such as electricity distribution, could face caps placed by regulators on allowable returns. Often these price determinations are final with limited or no right of appeal. Given the public interest aspect of the services that Infrastructure Assets provide, political oversight of the sector is likely to remain pervasive and unpredictable and governments may attempt to take actions which negatively affect operations, revenue, profitability or contractual relationships of certain investments, including through expropriation. Finally, certain projects may depend upon the use of public ways or may operate under easements. Under the terms of agreements governing the use of public ways or easements, government authorities may retain the right to restrict the use of such public ways or easements or to require a company to remove, modify, replace or relocate their facilities at such company’s expense. If a government authority exercises these rights, such a company could incur significant costs and its ability to provide service to its customers could be disrupted, which could adversely impact the performance of the relevant investment.
Environmental Risk. In addition, as consensus builds that global warming is a significant threat, initiatives seeking to address climate change through regulation of greenhouse gas emissions have been adopted by, are pending or have been proposed before international, federal, state, and regional regulatory authorities. Many industries (e.g., electrical power, mining, manufacturing, transportation, and insurance) face various climate change risks, many of which could conceivably materially affect them. Such risks include (i) regulatory/litigation risk (e.g., changing legal requirements that could result in increased permitting and compliance costs, changes in business operations, the discontinuance of certain operations, and related litigation), (ii) market risk (e.g., declining market for products and services seen as greenhouse gas intensive); and (iii) physical risk (e.g., risks to plants or property owned, operated or insured by a company posed by rising sea levels, increased frequency or severity of storms, drought, and other physical occurrences attributable to climate change). These risks could result in unanticipated delays or expenses and, under certain circumstances, could prevent completion of investment activities once undertaken, any of which could have an adverse effect on the Fund.
Inflation and Interest Rate Risk related to Infrastructure Investments. In addition, the market for Infrastructure Investments has benefited in recent years from investors seeking yielding assets amid a sustained, low-interest rate environment. Should interest rates increase significantly, the market demand for private infrastructure investments could weaken materially, which could make it significantly more difficult for the Fund to exit investments at valuations the Advisers believe to be attractive. Furthermore, the market value of an investment may decline in times of higher inflation rates given that the most commonly used methodologies for valuing investments (e.g., discounted cash flow analysis) are sensitive to rising inflation and real interest rates. Finally, wage and price controls have been imposed at times in certain countries in an attempt to control inflation, which could significantly affect the operation of an investment. Accordingly, changes in the rate of inflation may affect the forecasted profitability of an investment. Some countries’ economies, including in particular emerging markets, have experienced substantial growth or extremely high rates of inflation for extended periods of time. Inflation has, and may continue to have, negative effects on the economies of certain countries. For example, the risks associated with transactions using local currencies are significantly greater in hyperinflationary economies than in other less inflationary markets.
Documentation and Other Legal Risk. Infrastructure investments are often governed by a complex series of legal documents. As a result, the risks of a dispute over interpretation or enforceability of the documentation and consequent costs and delays may be higher than for other investments. Such risks may be increased by the uncertainty of laws and their application in certain jurisdictions in which the Fund will invest. The Fund may be adversely affected by future changes in laws and regulations. Other legal risks relate to actions by special interest groups and actions or litigation relating to the acquisition, ownership, operation and disposition of the Fund’s investments that may adversely affect the investment or the value thereof. The risk of such actions or litigation may be higher with regard to infrastructure investments (which may be of a public and/or quasi-monopoly nature) compared to other investments. Infrastructure Industry Concentration Risk.
Specific Infrastructure Assets in which the Fund or an Infrastructure Fund may invest may be subject to the following additional risks:
· Communication infrastructure companies are subject to risks involving changes in government regulation, competition, dependency on patent protection, equipment incompatibility, changing consumer preferences, technological obsolescence and large capital expenditures and debt burdens.
· Energy infrastructure companies are subject to adverse changes in fuel prices, the effects of energy conservation policies and other risks, such as increased regulation, negative effects of economic slowdowns, reduced demand, cleanup and litigation costs as a result of environmental damage, changing and international politics and regulatory policies of various governments. Natural disasters or terrorist attacks damaging sources of energy supplies will also negatively impact energy infrastructure companies.
· Social infrastructure companies/issuers are subject to government regulation and the costs of compliance with such regulations and delays or failures in receiving required regulatory approvals. The enactment of new or additional regulatory requirements may negatively affect the business of a social infrastructure company.
· Transportation infrastructure companies can be significantly affected by economic changes, fuel prices, labor relations, insurance costs and government regulations. Transportation infrastructure companies will also be negatively impacted by natural disasters or terrorist attacks.
· Utilities company revenues and costs are subject to regulation by states and other regulators. Regulatory authorities also may restrict a company’s access to new markets. Utilities companies may incur unexpected increases in fuel and other operating costs. Utilities companies are also subject to considerable costs associated with environmental compliance, nuclear waste clean-up and safety regulation.
Valuation of the Fund’s Interests in Infrastructure Funds and Certain Infrastructure Assets . A Sponsor Manager’s information could also be inaccurate due to fraudulent activity, misvaluation or inadvertent error. The Fund may not uncover errors in valuation for a significant period of time, if ever.
Valuations Subject to Adjustment . Non-Diversification Risk. Illiquidity of Infrastructure Investments . Principal Investment Related Risks
General Economic and Market Conditions . An investment in the Fund involves a high degree of risk, including the risk that the Shareholder’s entire investment may be lost. The Fund’s performance depends largely upon the Advisers’ selection of Infrastructure Assets, Infrastructure Funds and Sponsor Managers, the allocation of offering proceeds thereto and the performance of the Infrastructure Assets. The Fund’s investment activities involve the risks associated with private market investments generally. Risks include adverse changes in national or international economic conditions, adverse local market conditions, the financial conditions of portfolio companies, changes in the availability or terms of financing, changes in interest rates, exchange rates, corporate tax rates and other operating expenses, environmental laws and regulations, and other governmental rules and fiscal policies, energy prices, changes in the relative popularity of certain industries or the availability of purchasers to acquire companies, and dependence on cash flow, as well as acts of God, uninsurable losses, war, terrorism, earthquakes, hurricanes or floods and other factors which are beyond the control of the Fund, Infrastructure Funds, or Infrastructure Assets. Unexpected volatility or lack of liquidity, such as the general market conditions that had prevailed in 2008, could impair the Fund’s profitability or result in its suffering losses. No Operating History.
Investment Sourcing Risk.
Non-U.S. Risk. Additionally, certain Infrastructure Investments The Fund’s Infrastructure Investments
Geographic Concentration Risks . Sector Concentration .
Energy Sector Risk Energy sector investments are affected by worldwide energy prices and costs related to energy production. These investments may have significant operations in areas at risk for natural disasters, social unrest and environmental damage. These investments may also be at risk for increased government regulation and intervention, energy conservation efforts, litigation and negative publicity and perception. Utilities Sector Risk . Technology Sector .
Financial Sector . Agriculture and Forestry Sector Risk
In addition, the forestry and timber industry is highly cyclical and the market value of timber investments is strongly affected by changes in international economic conditions, interest rates, weather cycles, changing demographics, environmental conditions and government regulations, among other factors. For example, the volume and value of timber that can be harvested from timberlands is limited by natural disasters, fire, volcanic eruptions, insect infestation, disease, ice storms, windstorms, flooding and other events and weather conditions and changes in climate conditions could intensify the effects of any of these factors. Many companies in the timber and forestry industry do not insure against damages to their timberlands. This industry is also subject to stringent U.S. federal, state and local environmental, health and safety laws and regulations. Significant timber deposits are located in emerging markets countries where corruption and security may raise significant risks.
Financial Institutions Risk . U.S. and global markets recently have experienced increased volatility, including as a result of the recent failures of certain U.S. and non-U.S. banks, which could be harmful to a Fund and issuers in which it invests. For example, if a bank in which the Fund or issuer has an account fails, any cash or other assets in bank accounts may be temporarily inaccessible or permanently lost by the Fund or issuer. If a bank that provides a subscription line credit facility, asset-based facility, other credit facility and/or other services to an issuer fails, the issuer could be unable to draw funds under its credit facilities or obtain replacement credit facilities or other services from other lending institutions with similar terms. Even if banks used by issuers in which the Fund invests remain solvent, continued volatility in the banking sector could cause or intensify an economic recession, increase the costs of banking services or result in the issuers being unable to obtain or refinance indebtedness at all or on as favorable terms as could otherwise have been obtained. Conditions in the banking sector are evolving, and the scope of any potential impacts to the Fund and issuers, both from market conditions and also potential legislative or regulatory responses, are uncertain. Continued market volatility and uncertainty and/or a downturn in market and economic and financial conditions, as a result of developments in the banking industry or otherwise (including as a result of delayed access to cash or credit facilities), could have an adverse impact on the Fund and issuers in which it invests.
Foreign Currencies Risk.
Leverage Utilized by the Fund The Master Fund may borrow money for certain purposes, such as making payments to Infrastructure Funds or Infrastructure Assets in accordance with the Master Fund’s investment commitments, repurchasing Shares and paying fees and expenses of the Master Fund, subject to any limitations imposed by applicable law. The 1940 Act’s Asset Coverage Requirement requires a registered investment company to satisfy an Asset Coverage Requirement of 300% of its indebtedness, including amounts borrowed, measured at the time the investment company incurs the indebtedness. This requirement means that the value of the investment company’s total indebtedness may not exceed one third of the value of its total assets (including the indebtedness). The 1940 Act also requires that dividends may not be declared if this Asset Coverage Requirement is breached, subject to certain exceptions. The use of leverage is speculative and involves certain risks. Although leverage will increase the Fund’s or Master Fund’s investment return if the Fund’s or Master Fund’s interest in an asset purchased with borrowed funds earns a greater return than the interest expense the Fund pays for the use of those funds, the use of leverage will decrease the return on the Fund or Master Fund if the Fund or Master Fund fails to earn as much on its investment purchased with borrowed funds as it pays for the use of those funds. The use of leverage will in this way magnify the volatility of changes in the value of an investment in the Fund, especially in times of a “credit crunch” or during general market turmoil. The Fund or Master Fund may be required to maintain minimum average balances in connection with its borrowings or to pay a commitment or other fee to maintain a line of credit; either of these requirements would increase the cost of borrowing over the stated interest rate. In addition, a lender to the Fund or Master Fund may terminate or refuse to renew any credit facility into which the Fund or Master Fund has entered. If the Fund or Master Fund is unable to access additional credit, it may be forced to sell its interests in Infrastructure Funds at inopportune times, which may further depress the returns of the Fund or Master Fund.
Private Equity Investments . The regulatory environment for private investment funds continues to evolve, and changes in the regulation of private investment funds may adversely affect the value of the Fund’s investments and the ability of the Fund to implement its investment strategy (including the use of leverage). The financial services industry generally and the activities of private investment funds and their investment advisers, in particular, have been the subject of increasing legislative and regulatory scrutiny. Such scrutiny may increase the Fund’s and/or the Advisers’ legal, compliance, administrative and other related burdens and costs as well as regulatory oversight or involvement in the Fund and/or the Advisers’ business. There can be no assurances that the Fund or the Advisers will not in the future be subject to regulatory review or discipline. The effects of any regulatory changes or developments on the Fund may affect the manner in which it is managed and may be substantial and adverse.
Leverage Utilized by Infrastructure Funds Investments in Non-Voting Stock; Inability to Vote . Nature of Portfolio Companies .
Investments in the Securities of Small or Middle-Market Portfolio Companies.
· have reduced access to the capital markets, resulting in diminished capital resources and the ability to withstand financial distress;
· may have limited financial resources and may be unable to meet their obligations under their debt securities, which may be accompanied by a deterioration in the value of any collateral and a reduction in the likelihood of realizing any guarantees that may have obtained in connection with the investment;
· may have shorter operating histories, narrower product lines and smaller market shares than larger businesses, which tend to render them more vulnerable to competitors’ actions and changing market conditions, as well as general economic downturns;
· generally, are more likely to depend on the management talents and efforts of a small group of persons; therefore, the death, disability, resignation or termination of one or more of these persons could have a material adverse impact on a portfolio company and, in turn, on the Infrastructure Fund that has invested in the portfolio company; and
·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vestments in smaller capitalization companies often involve significantly greater risks than the securities of larger, better-known companies because they may lack the management expertise, financial resources, product diversification and competitive strengths of larger companies. The prices of the securities of smaller companies may be subject to more abrupt or erratic market movements than those of larger, more established companies, as these securities typically are less liquid, traded in lower volume and the issuers typically are more subject to changes in earnings and prospects. In addition, when selling large positions in small capitalization securities, the seller may have to sell holdings at discounts from quoted prices or may have to make a series of small sales over a period of time. In addition, investments in private companies tend to be less liquid. The securities of many of the companies in which the Fund invests are not publicly traded or actively traded on the secondary market and are, instead, traded on a privately negotiated over-the-counter secondary market for institutional investors only. Such securities may be subject to legal and other restrictions on resale. As such, the Fund may have difficulty exiting an investment promptly or at a desired price prior to maturity or outside of a normal amortization schedule. As a result, the relative lack of liquidity and the potential diminished capital resources of target portfolio companies may affect the Fund’s investment returns. First Lien Senior Secured Loans, Second Lien Senior Secured Loans and Unitranche Debt . Mezzanine Investments. Risks Associated with Covenant-Lite Loans . Covenant-Lite Loans
High Yield Securities and Distressed Securities Moody’s S&amp;P Certain Infrastructure Assets may be in transition, out of favor, financially leveraged or troubled, or potentially troubled, and may be or have recently been involved in major strategic actions, restructurings, bankruptcy, reorganization or liquidation. The characteristics of these companies can cause their securities to be particularly risky, although they also may offer the potential for high returns. These companies’ securities may be considered speculative, and the ability of the companies to pay their debts on schedule could be affected by adverse interest rate movements, changes in the general economic climate, economic factors affecting a particular industry or specific developments within the companies. These securities may also present a substantial risk of default. An Infrastructure Fund’s or the Fund’s investment in any instrument is subject to no minimum credit standard and a significant portion of the obligations and preferred stock in which an Infrastructure Fund or the Fund may invest may be non-investment grade (commonly referred to as junk securities), which may result in the Infrastructure Fund or the Fund experiencing greater risks than it would if investing in higher rated instruments. Primary Investments .
General Risks of Secondary Investments Where the Fund acquires a secondary Infrastructure Investment, the Fund may acquire contingent liabilities associated with such interest. Specifically, where the seller has received distributions from the relevant secondary Infrastructure Fund and, subsequently, that secondary Infrastructure Fund recalls any portion of such distributions, the Fund (as the purchaser of the interest to which such distributions are attributable) may be obligated to pay an amount equivalent to such distributions to such secondary Infrastructure Fund. While the Fund may be able, in turn, to make a claim against the seller of the interest for any monies so paid to the secondary Infrastructure Fund, there can be no assurance that the Fund would have such right or prevail in any such claim.
The Fund may acquire Infrastructure Investments in secondary transactions as a member of a purchasing syndicate, in which case the Fund may be exposed to additional risks including, among other things: (i) counterparty risk, (ii) reputation risk, (iii) breach of confidentiality by a syndicate member, and (iv) execution risk. Nature of Portfolio Companies
Co-Investment Risk Investing in Infrastructure Assets through Co-Investments may involve risks in connection with such third-party involvement, including the possibility that a third-party may have financial difficulties, resulting in a negative impact on such investment, or that the Fund may in certain circumstances be held liable for the actions of such third-party co-investor. Third-party co-investors may also have economic or business interests or goals that are inconsistent with those of the Fund, or may be in a position to take or block action in a manner contrary to the Fund’s investment objective. In circumstances where such third parties involve a management group, such third parties may receive compensation arrangements relating to the Co-Investment, including incentive compensation arrangements, and the interests of such third parties may not be aligned with the interests of the Fund. When the Fund makes direct investments in operating companies through Co-Investments alongside Sponsor Managers, the Fund will be highly dependent upon the capabilities of the Sponsor Managers alongside which the investment is made. The Fund may indirectly make binding commitments to Co-Investments without an ability to participate in the management and control of, and with no or limited ability to transfer its interests in, the pertinent operating company. In some cases, the Fund will be obligated to fund its entire direct investment in a Co-Investment up front, and in other cases the Fund will make commitments to fund investments from time to time as called by the Sponsor Manager of another Infrastructure Fund in a Co-Investment. Generally, neither the Sub-Adviser nor the Fund will have control over the timing of capital calls or distributions received from such Co-Investment, or over investment decisions made in such Co-Investment. When the Fund participates in a Co-Investment, the Fund generally will not have control over the underlying portfolio company, and will not be able to direct the policies or management decisions of such portfolio company. Thus, the returns to the Fund from any such investments will be more dependent upon the performance of the particular portfolio company and its management in that the Adviser, on behalf of the Fund, will not be able to direct the policies or management decisions of such portfolio company.
Government Intervention Risks . The concessions of certain Infrastructure Assets are granted by government bodies and are subject to special risks, including the risk that the relevant government bodies will exercise sovereign rights and take actions contrary to the rights of the Fund or the relevant portfolio company under the relevant concession agreement. Indeed, to the extent that Fund invests in assets that are governed by lease or concession agreements with governmental authorities, there is a risk that these authorities may not be able to honor their obligations under the agreement, especially over the long term. The lease or concession may also contain clauses more favorable to the government counterparty than a typical commercial contract. For instance, the lease or concession may enable the government to terminate the lease or concession in certain circumstances (such as default by the Fund or by a portfolio company) without requiring the government counterparty to pay adequate compensation. In addition, there can be no assurance that the relevant government bodies will not legislate, impose regulations or taxes or change applicable laws or act contrary to the law in a way that would materially and adversely affect the business of the Infrastructure Asset. Indeed, government counterparties may have the discretion to change or increase regulation of the operations of the Infrastructure Assets or to implement laws, regulations or policies affecting their operations, separate from any contractual rights that the government counterparties may have. Governments have considerable discretion in implementing regulations and policies that could impact Infrastructure Assets, and because infrastructure assets provide basic, everyday services, and face limited competition, governments may be influenced by political considerations and make decisions that adversely affect Infrastructure Assets and their operations. Activities not currently regulated may in the future be regulated. In addition, infrastructure investments may be subject to rate regulation by government agencies because of their unique position as the sole or predominant providers of services that are often essential to the community. As a result, certain infrastructure investments might be subject to unfavorable price regulation by government agencies. Political oversight of the sector is also likely to remain pervasive and unpredictable and, for political reasons, governments may attempt to take actions which may negatively affect the operations, revenue, profitability or contractual relationships of infrastructure investments, including through expropriation. Certain infrastructure investments may need to use public ways or may operate under easements. Under the terms of agreements governing the use of public ways or easements, government authorities may retain the right to restrict the use of such public ways or easements or to require portfolio companies to remove, modify, replace or relocate their facilities at the portfolio company’s expense. If a government authority exercises these rights, the portfolio company could incur significant costs and its ability to provide service to its customers could be disrupted, which could adversely impact the performance of the relevant Infrastructure Asset. Infrastructure assets are often governed by highly complex legal contracts and documents. As a result, the risks of a dispute over interpretation or enforceability of the legal contracts and documentation and consequent costs and delays may be higher than for other types of investments. Such risks may be increased by the uncertainty of laws and their application in certain jurisdictions i</t>
        </is>
      </c>
      <c r="D21" s="4" t="inlineStr">
        <is>
          <t xml:space="preserve"> </t>
        </is>
      </c>
    </row>
    <row r="22">
      <c r="A22" s="4" t="inlineStr">
        <is>
          <t>Effects of Leverage [Text Block]</t>
        </is>
      </c>
      <c r="C22" s="4" t="inlineStr">
        <is>
          <t>Leverage The Fund may incur entity-level debt, including unsecured and secured credit facilities from certain financial institutions and other forms of borrowing money in connection with its investment activities, to satisfy repurchase requests from Shareholders and to otherwise provide the Fund with liquidity. The Fund’s investments in Infrastructure Investments may also utilize leverage secured against assets of the Infrastructure Investment itself. If an operating entity were to default on a loan, the lender’s recourse would be to the assets of the Infrastructure Investment and the lender would typically not have a claim to other assets of the Fund or its subsidiaries. Borrowings at the individual investment level are not subject to the Asset Coverage Requirement described below. Accordingly, the Fund’s portfolio may be exposed to the risk of highly leveraged investment programs of certain assets and the volatility of the value of Shares may be great, especially during times of a “credit crunch” and/or general market turmoil, such as that experienced during late 2008 or the current global pandemic. In general, the use of leverage by the Fund’s assets may increase the volatility of their values and of the value of the Shares. See “Types of Investments and Related Risks — Principal Investment Related Risks — Leverage Utilized by the Fund.” The 1940 Act requires a registered investment company to satisfy an asset coverage requirement of 300% of its indebtedness (less all liabilities and indebtedness not represented by Investment Company Act leverage), including amounts borrowed, measured at the time the investment company incurs the indebtedness (the “ Asset Coverage Requirement In addition, the Fund may enter into investment management techniques (including reverse repurchase agreements and derivative transactions) that have similar effects as leverage, but which are not subject to the Asset Coverage Requirement if effected in compliance with applicable SEC rules and guidance. Furthermore, the Fund may add leverage to its portfolio through the issuance of preferred stock (“ Preferred Stock Borrowings (and any Preferred Stock) have seniority over Common Stock. Any borrowings and Preferred Stock (if issued) leverage investments in Common Stock. Holders of Common Stock bear the costs associated with any Borrowings, and if the Fund issues Preferred Stock, holders of Common Stock bear the offering costs of the Preferred Stock issuance. The Board may authorize the use of leverage through Borrowings and Preferred Stock without the approval of the holders of Common Stock. The Fund might not use leverage at all times and the amount of leverage may vary depending upon a number of factors, including the Advisers’ outlook for the market and the costs that the Fund would incur as a result of such leverage. There is no assurance that the Fund’s leveraging strategy will be successful.
The following table illustrates the effect of leverage on returns from an investment in the Fund’s Shares, assuming various annual returns, net of expenses. The calculations in the table below are hypothetical and actual returns may be higher or lower than those appearing below. The calculation assumes (i) $75 million in average total assets, (ii) a weighted average cost of funds of 34.55%, (iii) $0.8 million in borrowings outstanding (i.e., assumes the Fund borrows funds equal to 1.07% of its average net assets during such period) and (iv) $75 million in average Shareholders’ equity. In order to compute the corresponding return to Shareholders, the “Assumed Return on the Fund’s Portfolio (net of expenses)” is multiplied by the assumed average total assets to obtain an assumed return to the Fund. From this amount, the interest expense is calculated by multiplying the assumed weighted average cost of funds by the assumed borrowings outstanding, and the product is subtracted from the assumed return to the Fund in order to determine the return available to Shareholders. The return available to Shareholders is then divided by Shareholders’ equity to determine the corresponding return to Shareholders. Actual interest payments may be different.
Assumed Return on Portfolio (Net of Expenses) -10 % -5 % 0 % 5 % 10 %
Corresponding Return to Common Shareholders -10.37 % -5.37 % -0.37 % 4.63 % 9.63 % Similarly, assuming (i) $75 million in average total assets, (ii) a weighted average cost of funds of 34.55% and (iii) $0.8 million in borrowings outstanding, the Fund’s assets would need to yield an annual return (net of expenses) of approximately 0.37% in order to cover the annual interest payments on the Fund’s outstanding borrowings.</t>
        </is>
      </c>
      <c r="D22" s="4" t="inlineStr">
        <is>
          <t xml:space="preserve"> </t>
        </is>
      </c>
    </row>
    <row r="23">
      <c r="A23" s="4" t="inlineStr">
        <is>
          <t>Annual Interest Rate [Percent]</t>
        </is>
      </c>
      <c r="C23" s="5" t="n">
        <v>0.3455</v>
      </c>
      <c r="D23" s="4" t="inlineStr">
        <is>
          <t xml:space="preserve"> </t>
        </is>
      </c>
    </row>
    <row r="24">
      <c r="A24" s="4" t="inlineStr">
        <is>
          <t>Effects of Leverage [Table Text Block]</t>
        </is>
      </c>
      <c r="C24" s="4" t="inlineStr">
        <is>
          <t>Assumed Return on Portfolio (Net of Expenses) -10 % -5 % 0 % 5 % 10 %
Corresponding Return to Common Shareholders -10.37 % -5.37 % -0.37 % 4.63 % 9.63 %</t>
        </is>
      </c>
      <c r="D24" s="4" t="inlineStr">
        <is>
          <t xml:space="preserve"> </t>
        </is>
      </c>
    </row>
    <row r="25">
      <c r="A25" s="4" t="inlineStr">
        <is>
          <t>Return at Minus Ten [Percent]</t>
        </is>
      </c>
      <c r="C25" s="4" t="inlineStr">
        <is>
          <t>(10.37%)</t>
        </is>
      </c>
      <c r="D25" s="4" t="inlineStr">
        <is>
          <t xml:space="preserve"> </t>
        </is>
      </c>
    </row>
    <row r="26">
      <c r="A26" s="4" t="inlineStr">
        <is>
          <t>Return at Minus Five [Percent]</t>
        </is>
      </c>
      <c r="C26" s="4" t="inlineStr">
        <is>
          <t>(5.37%)</t>
        </is>
      </c>
      <c r="D26" s="4" t="inlineStr">
        <is>
          <t xml:space="preserve"> </t>
        </is>
      </c>
    </row>
    <row r="27">
      <c r="A27" s="4" t="inlineStr">
        <is>
          <t>Return at Zero [Percent]</t>
        </is>
      </c>
      <c r="C27" s="4" t="inlineStr">
        <is>
          <t>(0.37%)</t>
        </is>
      </c>
      <c r="D27" s="4" t="inlineStr">
        <is>
          <t xml:space="preserve"> </t>
        </is>
      </c>
    </row>
    <row r="28">
      <c r="A28" s="4" t="inlineStr">
        <is>
          <t>Return at Plus Five [Percent]</t>
        </is>
      </c>
      <c r="C28" s="5" t="n">
        <v>0.0463</v>
      </c>
      <c r="D28" s="4" t="inlineStr">
        <is>
          <t xml:space="preserve"> </t>
        </is>
      </c>
    </row>
    <row r="29">
      <c r="A29" s="4" t="inlineStr">
        <is>
          <t>Return at Plus Ten [Percent]</t>
        </is>
      </c>
      <c r="C29" s="5" t="n">
        <v>0.0963</v>
      </c>
      <c r="D29" s="4" t="inlineStr">
        <is>
          <t xml:space="preserve"> </t>
        </is>
      </c>
    </row>
    <row r="30">
      <c r="A30" s="4" t="inlineStr">
        <is>
          <t>Effects of Leverage, Purpose [Text Block]</t>
        </is>
      </c>
      <c r="C30" s="4" t="inlineStr">
        <is>
          <t>The following table illustrates the effect of leverage on returns from an investment in the Fund’s Shares, assuming various annual returns, net of expenses. The calculations in the table below are hypothetical and actual returns may be higher or lower than those appearing below. The calculation assumes (i) $75 million in average total assets, (ii) a weighted average cost of funds of 34.55%, (iii) $0.8 million in borrowings outstanding (i.e., assumes the Fund borrows funds equal to 1.07% of its average net assets during such period) and (iv) $75 million in average Shareholders’ equity. In order to compute the corresponding return to Shareholders, the “Assumed Return on the Fund’s Portfolio (net of expenses)” is multiplied by the assumed average total assets to obtain an assumed return to the Fund. From this amount, the interest expense is calculated by multiplying the assumed weighted average cost of funds by the assumed borrowings outstanding, and the product is subtracted from the assumed return to the Fund in order to determine the return available to Shareholders. The return available to Shareholders is then divided by Shareholders’ equity to determine the corresponding return to Shareholders. Actual interest payments may be different.</t>
        </is>
      </c>
      <c r="D30" s="4" t="inlineStr">
        <is>
          <t xml:space="preserve"> </t>
        </is>
      </c>
    </row>
    <row r="31">
      <c r="A31" s="4" t="inlineStr">
        <is>
          <t>No Public Trading [Text Block]</t>
        </is>
      </c>
      <c r="C31" s="4" t="inlineStr">
        <is>
          <t xml:space="preserve">The Shares have no history of public trading, nor is it intended that the Shares will be listed on a securities exchange at this time. </t>
        </is>
      </c>
      <c r="D31" s="4" t="inlineStr">
        <is>
          <t xml:space="preserve"> </t>
        </is>
      </c>
    </row>
    <row r="32">
      <c r="A32" s="4" t="inlineStr">
        <is>
          <t>No Trading History [Text Block]</t>
        </is>
      </c>
      <c r="C32" s="4" t="inlineStr">
        <is>
          <t>The Fund does not currently intend to list its Shares for trading on any securities exchange and does not expect any secondary market to develop for its Shares.</t>
        </is>
      </c>
      <c r="D32" s="4" t="inlineStr">
        <is>
          <t xml:space="preserve"> </t>
        </is>
      </c>
    </row>
    <row r="33">
      <c r="A33" s="3" t="inlineStr">
        <is>
          <t>Capital Stock, Long-Term Debt, and Other Securities [Abstract]</t>
        </is>
      </c>
      <c r="C33" s="4" t="inlineStr">
        <is>
          <t xml:space="preserve"> </t>
        </is>
      </c>
      <c r="D33" s="4" t="inlineStr">
        <is>
          <t xml:space="preserve"> </t>
        </is>
      </c>
    </row>
    <row r="34">
      <c r="A34" s="4" t="inlineStr">
        <is>
          <t>Capital Stock [Table Text Block]</t>
        </is>
      </c>
      <c r="C34" s="4" t="inlineStr">
        <is>
          <t>DESCRIPTION OF SHARES The following description is based on relevant portions of Delaware law, as amended, and on the Declaration of Trust and Bylaws. This summary is not intended to be complete. Please refer to Delaware law, as amended, and the Declaration of Trust and Bylaws, copies of which have been filed as exhibits to the registration statement of which this prospectus forms a part, for a more detailed description of the provisions summarized below. Common Shares of Beneficial Interest The Fund is a recently organized Delaware statutory trust formed on September 20, 2023. The Fund offers five classes of Shares: Class I Shares Class S Shares Class U Shares Class U-2 Shares Class D Shares Shares of each Class of the Fund represent an equal pro rata interest in the Fund and, generally, have identical voting, distribution, liquidation, and other rights, preferences, powers, restrictions, limitations, qualifications and terms and conditions, except that: (a) each Class has a different designation; (b) each Class of Shares bears any class-specific expenses; and (c) each Class shall have separate voting rights on any matter submitted to shareholders in which the interests of one Class differ from the interests of any other Class, and shall have exclusive voting rights on any matter submitted to shareholders that relates solely to that Class. Any additional offerings of classes of Shares will require approval by the Board. Any additional offering of classes of Shares will also be subject to the requirements of the 1940 Act, which provides that such Shares may not be issued at a price below the then-current net asset value, except in connection with an offering to existing holders of Shares or with the consent of a majority of the Fund’s common shareholders.
Outstanding Securities The following table shows, for each class of authorized securities of the Fund, the amount of (i) shares authorized and (ii) shares outstanding, each as of October 31, 2024:
Class (1) Amount Authorized (2) Amount Held by the (3) Amount
Class I Unlimited 0 800
Class S Unlimited 0 800
Class U Unlimited 0 800
Class U-2 Unlimited 0 800
Class D Unlimited 0 800
CERTAIN PROVISIONS IN THE DECLARATION OF TRUST An investor in the Fund will be a Shareholder of the Fund and his or her rights in the Fund will be established and governed by the Declaration of Trust. A prospective investor and his or her advisers should carefully review the Declaration of Trust as each Shareholder will agree to be bound by its terms and conditions. The following is a summary description of additional items and of select provisions of the Declaration of Trust that may not be described elsewhere in this Prospectus. The description of such items and provisions is not definitive and reference should be made to the complete text of the Declaration of Trust. Shareholders; Additional Classes of Shares Persons who purchase Shares will be Shareholders of the Fund. The Adviser may invest in the Fund as a Shareholder. In addition, to the extent permitted by the 1940 Act and subject to the Fund’s exemptive relief from the SEC, the Fund reserves the right to issue additional classes of shares in the future subject to fees, charges, repurchase rights, and other characteristics different from those of the Shares offered in this Prospectus. Each Share has one vote and, when issued and paid for in accordance with the terms of this offering, will be fully paid and non-assessable. All classes of Shares are equal as to distributions, assets and voting privileges and have no conversion, preemptive or other subscription rights Shares may only be transferred with consent from the Board of Trustees. Any Shares held by a Shareholder may be transferred only (1) by operation of law pursuant to the death, bankruptcy, insolvency, adjudicated incompetence, or dissolution of the Shareholder or (2) with the consent of the Board of Trustees or their delegate (which may be withheld in the Board of Trustees’ or their delegate’s sole and absolute discretion). If a Shareholder transfers Shares with the approval of the Board of Trustees or their delegate, the Board of Trustees or their delegate will as promptly as practicable take all necessary actions so that each transferee or successor to whom or to which the Shares are transferred is admitted to the Trust as a Shareholder. Anti-Takeover and Other Provisions The Declaration of Trust includes provisions that could have the effect of limiting the ability of other entities or persons to acquire control of the Fund, to change the composition of the Board or convert the Fund to open-end status. These provisions may have the effect of discouraging attempts to acquire control of the Fund, which attempts could have the effect of increasing the expenses of the Fund and interfering with the normal operation of the Fund. The Trustees are elected for indefinite terms and do not stand for reelection. A Trustee may be removed from office (i) at any meeting of Shareholders by a vote of not less than two-thirds of the outstanding voting Shares or (ii) with or without cause at any time by written instrument signed by at least two-thirds of the number of Trustees prior to such removal, specifying the date when such removal shall become effective. The Trustees may also fill vacancies caused by enlargement of their number or by the death, resignation or removal of a Trustee. The Declaration of Trust requires the affirmative vote of not less than seventy-five percent (75%) of the Shares of the Fund to approve, adopt or authorize an amendment to the Declaration of Trust that makes the Shares a “redeemable security” as that term is defined in the 1940 Act, unless such amendment has been approved by a majority of the Trustees then in office, in which case approval by the vote of a majority of the outstanding voting securities, as defined in the 1940 Act, is required, notwithstanding any provisions of the Bylaws. Upon the adoption of a proposal to convert the Fund from a “closed-end company” to an “open-end company”, as those terms are defined by the 1940 Act, and the necessary amendments to the Declaration of Trust to permit such a conversion of the Fund’s outstanding Shares entitled to vote, the Fund shall, upon complying with any requirements of the 1940 Act and state law, become an “open-end” investment company. Such affirmative vote or consent shall be in addition to the vote or consent of the holders of the Shares otherwise required by law, or any agreement between the Fund and any securities exchange.
Limitation of Liability; Indemnification The Declaration of Trust provides that the Trustees and former Trustees of the Board and officers and former officers of the Fund shall not be liable to the Fund or any of the Shareholders for any loss or damage occasioned by any act or omission in the performance of their services as such in the absence of willful misfeasance, bad faith, gross negligence or reckless disregard of the duties involved in the conduct of their office or as otherwise required by applicable law. The Declaration of Trust also contains provisions for the indemnification, to the extent permitted by law, of the Trustees and former Trustees of the Board and officers and former officers of the Fund (as well as certain other related parties) by the Fund (but not by the Shareholders individually) against any liability and expense to which any of them may be liable that arise in connection with the performance of their activities on behalf of the Fund. Persons extending credit to, contracting with or having any claim against the Fund shall look only to the assets of the Fund for payment under such credit, contract or claim, and neither the Shareholders nor the Trustees, nor any of the Trust’s officers, employees or agents, whether past, present or future, shall be personally liable therefor. The rights of indemnification and exculpation provided under the Declaration of Trust shall not be construed so as to limit liability or provide for indemnification of the Trustees and former Trustees of the Board, officers and former officers of the Fund, and the other persons entitled to such indemnification for any liability (including liability under applicable federal or state securities laws which, under certain circumstances, impose liability even on persons that act in good faith), to the extent (but only to the extent) that such indemnification or limitation on liability would be in violation of applicable law, but shall be construed so as to effectuate the applicable provisions of the Declaration of Trust to the fullest extent permitted by law. Derivative Actions, Direct Actions and Exclusive Jurisdiction The Declaration of Trust provides that a Shareholder may bring a derivative action on behalf of the Fund only if the following conditions are met: (i) the Shareholder or Shareholders must make a pre-suit demand upon the Trustees to bring the subject action unless an effort to cause the Trustees to bring such an action is not likely to succeed; (ii) Shareholders eligible to bring such derivative action under the Delaware Statutory Trust Act (the “ DSTA Further, to the fullest extent permitted by Delaware law, Shareholders may not bring direct actions against the Fund and/or the Trustees, except to enforce their rights to vote or certain rights to distributions or books and records under the DSTA, in which case a Shareholder bringing such direct action must hold in the aggregate at least 10% of the Fund’s outstanding Shares (or at least 10% of the class to which the action relates) to join in the bringing of such direct action. Notwithstanding the foregoing, however, such provision shall not apply to any claims arising under U.S. federal securities law. Under the Declaration of Trust, actions by Shareholders against the Fund asserting a claim governed by Delaware law or the Fund’s organizational documents must be brought in the Court of Chancery of the State of Delaware or any other court in the State of Delaware with subject matter jurisdiction. Shareholders also waive the right to jury trial to the fullest extent permitted by law. This exclusive jurisdiction provision may make it more expensive for a Shareholder to bring a suit. Notwithstanding the foregoing, however, such provision shall not apply to any claims arising under U.S. federal securities law. Amendment of the Declaration of Trust The Declaration of Trust may generally be amended, in whole or in part, with the approval of a majority of the Board (including a majority of the Independent Trustees, if required by the 1940 Act) and without the approval of the Shareholders unless the approval of Shareholders is required under 1940 Act or such an amendment would limit Shareholder rights, as discussed in the Declaration of Trust.
Term, Dissolution, and Liquidation Upon liquidation of the Fund, after paying or adequately providing for the payment of all liabilities of the Fund and the liquidation preference with respect to any outstanding preferred shares, and upon receipt of such releases, indemnities and refunding agreements as they deem necessary for their protection, the Trustees may distribute the remaining assets of the Fund among the classes of Shares of the Fund in accordance with the respective rights of such classes.</t>
        </is>
      </c>
      <c r="D34" s="4" t="inlineStr">
        <is>
          <t xml:space="preserve"> </t>
        </is>
      </c>
    </row>
    <row r="35">
      <c r="A35" s="4" t="inlineStr">
        <is>
          <t>Security Voting Rights [Text Block]</t>
        </is>
      </c>
      <c r="C35" s="4" t="inlineStr">
        <is>
          <t>Shares of each Class of the Fund represent an equal pro rata interest in the Fund and, generally, have identical voting, distribution, liquidation, and other rights, preferences, powers, restrictions, limitations, qualifications and terms and conditions, except that: (a) each Class has a different designation; (b) each Class of Shares bears any class-specific expenses; and (c) each Class shall have separate voting rights on any matter submitted to shareholders in which the interests of one Class differ from the interests of any other Class, and shall have exclusive voting rights on any matter submitted to shareholders that relates solely to that Class.</t>
        </is>
      </c>
      <c r="D35" s="4" t="inlineStr">
        <is>
          <t xml:space="preserve"> </t>
        </is>
      </c>
    </row>
    <row r="36">
      <c r="A36" s="4" t="inlineStr">
        <is>
          <t>Security Liquidation Rights [Text Block]</t>
        </is>
      </c>
      <c r="C36" s="4" t="inlineStr">
        <is>
          <t>Term, Dissolution, and Liquidation Upon liquidation of the Fund, after paying or adequately providing for the payment of all liabilities of the Fund and the liquidation preference with respect to any outstanding preferred shares, and upon receipt of such releases, indemnities and refunding agreements as they deem necessary for their protection, the Trustees may distribute the remaining assets of the Fund among the classes of Shares of the Fund in accordance with the respective rights of such classes.</t>
        </is>
      </c>
      <c r="D36" s="4" t="inlineStr">
        <is>
          <t xml:space="preserve"> </t>
        </is>
      </c>
    </row>
    <row r="37">
      <c r="A37" s="4" t="inlineStr">
        <is>
          <t>Security Liabilities [Text Block]</t>
        </is>
      </c>
      <c r="C37" s="4" t="inlineStr">
        <is>
          <t>Limitation of Liability; Indemnification The Declaration of Trust provides that the Trustees and former Trustees of the Board and officers and former officers of the Fund shall not be liable to the Fund or any of the Shareholders for any loss or damage occasioned by any act or omission in the performance of their services as such in the absence of willful misfeasance, bad faith, gross negligence or reckless disregard of the duties involved in the conduct of their office or as otherwise required by applicable law. The Declaration of Trust also contains provisions for the indemnification, to the extent permitted by law, of the Trustees and former Trustees of the Board and officers and former officers of the Fund (as well as certain other related parties) by the Fund (but not by the Shareholders individually) against any liability and expense to which any of them may be liable that arise in connection with the performance of their activities on behalf of the Fund. Persons extending credit to, contracting with or having any claim against the Fund shall look only to the assets of the Fund for payment under such credit, contract or claim, and neither the Shareholders nor the Trustees, nor any of the Trust’s officers, employees or agents, whether past, present or future, shall be personally liable therefor. The rights of indemnification and exculpation provided under the Declaration of Trust shall not be construed so as to limit liability or provide for indemnification of the Trustees and former Trustees of the Board, officers and former officers of the Fund, and the other persons entitled to such indemnification for any liability (including liability under applicable federal or state securities laws which, under certain circumstances, impose liability even on persons that act in good faith), to the extent (but only to the extent) that such indemnification or limitation on liability would be in violation of applicable law, but shall be construed so as to effectuate the applicable provisions of the Declaration of Trust to the fullest extent permitted by law.</t>
        </is>
      </c>
      <c r="D37" s="4" t="inlineStr">
        <is>
          <t xml:space="preserve"> </t>
        </is>
      </c>
    </row>
    <row r="38">
      <c r="A38" s="4" t="inlineStr">
        <is>
          <t>Security Preemptive and Other Rights [Text Block]</t>
        </is>
      </c>
      <c r="C38" s="4" t="inlineStr">
        <is>
          <t>All classes of Shares are equal as to distributions, assets and voting privileges and have no conversion, preemptive or other subscription rights</t>
        </is>
      </c>
      <c r="D38" s="4" t="inlineStr">
        <is>
          <t xml:space="preserve"> </t>
        </is>
      </c>
    </row>
    <row r="39">
      <c r="A39" s="4" t="inlineStr">
        <is>
          <t>Outstanding Securities [Table Text Block]</t>
        </is>
      </c>
      <c r="C39" s="4" t="inlineStr">
        <is>
          <t xml:space="preserve"> </t>
        </is>
      </c>
      <c r="D39" s="4" t="inlineStr">
        <is>
          <t xml:space="preserve">Outstanding Securities The following table shows, for each class of authorized securities of the Fund, the amount of (i) shares authorized and (ii) shares outstanding, each as of October 31, 2024:
Class (1) Amount Authorized (2) Amount Held by the (3) Amount
Class I Unlimited 0 800
Class S Unlimited 0 800
Class U Unlimited 0 800
Class U-2 Unlimited 0 800
Class D Unlimited 0 800 </t>
        </is>
      </c>
    </row>
    <row r="40">
      <c r="A40" s="4" t="inlineStr">
        <is>
          <t>Infrastructure Risk [Member]</t>
        </is>
      </c>
      <c r="C40" s="4" t="inlineStr">
        <is>
          <t xml:space="preserve"> </t>
        </is>
      </c>
      <c r="D40" s="4" t="inlineStr">
        <is>
          <t xml:space="preserve"> </t>
        </is>
      </c>
    </row>
    <row r="41">
      <c r="A41" s="3" t="inlineStr">
        <is>
          <t>General Description of Registrant [Abstract]</t>
        </is>
      </c>
      <c r="C41" s="4" t="inlineStr">
        <is>
          <t xml:space="preserve"> </t>
        </is>
      </c>
      <c r="D41" s="4" t="inlineStr">
        <is>
          <t xml:space="preserve"> </t>
        </is>
      </c>
    </row>
    <row r="42">
      <c r="A42" s="4" t="inlineStr">
        <is>
          <t>Risk [Text Block]</t>
        </is>
      </c>
      <c r="C42" s="4" t="inlineStr">
        <is>
          <t>Infrastructure Risk. Specific infrastructure investment risks include:
· risks associated with due diligence;
· risks associated with construction;
· commodity price risks;
· risks associated with public demand and usage;
· risks associated with strategic assets;
· risks associated with privatizations;
· risks associated with the energy sector;
· risks associated with the utility industry;
· project-specific risks;
· risks related to infrastructure operations;
· risks associated with asset-level management;
· risks associated with concession agreements;
· competition in the infrastructure investment space;
· statutory and regulatory risks associated with infrastructure projects;
· risks associated with environmental regulations;
· inflation and interest rate risks; and
· risks associated with documentation.</t>
        </is>
      </c>
      <c r="D42" s="4" t="inlineStr">
        <is>
          <t xml:space="preserve"> </t>
        </is>
      </c>
    </row>
    <row r="43">
      <c r="A43" s="4" t="inlineStr">
        <is>
          <t>Due Diligence Risk [Member]</t>
        </is>
      </c>
      <c r="C43" s="4" t="inlineStr">
        <is>
          <t xml:space="preserve"> </t>
        </is>
      </c>
      <c r="D43" s="4" t="inlineStr">
        <is>
          <t xml:space="preserve"> </t>
        </is>
      </c>
    </row>
    <row r="44">
      <c r="A44" s="3" t="inlineStr">
        <is>
          <t>General Description of Registrant [Abstract]</t>
        </is>
      </c>
      <c r="C44" s="4" t="inlineStr">
        <is>
          <t xml:space="preserve"> </t>
        </is>
      </c>
      <c r="D44" s="4" t="inlineStr">
        <is>
          <t xml:space="preserve"> </t>
        </is>
      </c>
    </row>
    <row r="45">
      <c r="A45" s="4" t="inlineStr">
        <is>
          <t>Risk [Text Block]</t>
        </is>
      </c>
      <c r="C45" s="4" t="inlineStr">
        <is>
          <t xml:space="preserve">Due Diligence Risk. </t>
        </is>
      </c>
      <c r="D45" s="4" t="inlineStr">
        <is>
          <t xml:space="preserve"> </t>
        </is>
      </c>
    </row>
    <row r="46">
      <c r="A46" s="4" t="inlineStr">
        <is>
          <t>Construction Risk [Member]</t>
        </is>
      </c>
      <c r="C46" s="4" t="inlineStr">
        <is>
          <t xml:space="preserve"> </t>
        </is>
      </c>
      <c r="D46" s="4" t="inlineStr">
        <is>
          <t xml:space="preserve"> </t>
        </is>
      </c>
    </row>
    <row r="47">
      <c r="A47" s="3" t="inlineStr">
        <is>
          <t>General Description of Registrant [Abstract]</t>
        </is>
      </c>
      <c r="C47" s="4" t="inlineStr">
        <is>
          <t xml:space="preserve"> </t>
        </is>
      </c>
      <c r="D47" s="4" t="inlineStr">
        <is>
          <t xml:space="preserve"> </t>
        </is>
      </c>
    </row>
    <row r="48">
      <c r="A48" s="4" t="inlineStr">
        <is>
          <t>Risk [Text Block]</t>
        </is>
      </c>
      <c r="C48" s="4" t="inlineStr">
        <is>
          <t xml:space="preserve">Construction Risk. </t>
        </is>
      </c>
      <c r="D48" s="4" t="inlineStr">
        <is>
          <t xml:space="preserve"> </t>
        </is>
      </c>
    </row>
    <row r="49">
      <c r="A49" s="4" t="inlineStr">
        <is>
          <t>Commodity Risk [Member]</t>
        </is>
      </c>
      <c r="C49" s="4" t="inlineStr">
        <is>
          <t xml:space="preserve"> </t>
        </is>
      </c>
      <c r="D49" s="4" t="inlineStr">
        <is>
          <t xml:space="preserve"> </t>
        </is>
      </c>
    </row>
    <row r="50">
      <c r="A50" s="3" t="inlineStr">
        <is>
          <t>General Description of Registrant [Abstract]</t>
        </is>
      </c>
      <c r="C50" s="4" t="inlineStr">
        <is>
          <t xml:space="preserve"> </t>
        </is>
      </c>
      <c r="D50" s="4" t="inlineStr">
        <is>
          <t xml:space="preserve"> </t>
        </is>
      </c>
    </row>
    <row r="51">
      <c r="A51" s="4" t="inlineStr">
        <is>
          <t>Risk [Text Block]</t>
        </is>
      </c>
      <c r="C51" s="4" t="inlineStr">
        <is>
          <t xml:space="preserve">Commodity Risk. </t>
        </is>
      </c>
      <c r="D51" s="4" t="inlineStr">
        <is>
          <t xml:space="preserve"> </t>
        </is>
      </c>
    </row>
    <row r="52">
      <c r="A52" s="4" t="inlineStr">
        <is>
          <t>Public Demand And Usage Risk [Member]</t>
        </is>
      </c>
      <c r="C52" s="4" t="inlineStr">
        <is>
          <t xml:space="preserve"> </t>
        </is>
      </c>
      <c r="D52" s="4" t="inlineStr">
        <is>
          <t xml:space="preserve"> </t>
        </is>
      </c>
    </row>
    <row r="53">
      <c r="A53" s="3" t="inlineStr">
        <is>
          <t>General Description of Registrant [Abstract]</t>
        </is>
      </c>
      <c r="C53" s="4" t="inlineStr">
        <is>
          <t xml:space="preserve"> </t>
        </is>
      </c>
      <c r="D53" s="4" t="inlineStr">
        <is>
          <t xml:space="preserve"> </t>
        </is>
      </c>
    </row>
    <row r="54">
      <c r="A54" s="4" t="inlineStr">
        <is>
          <t>Risk [Text Block]</t>
        </is>
      </c>
      <c r="C54" s="4" t="inlineStr">
        <is>
          <t xml:space="preserve">Public Demand and Usage Risk. </t>
        </is>
      </c>
      <c r="D54" s="4" t="inlineStr">
        <is>
          <t xml:space="preserve"> </t>
        </is>
      </c>
    </row>
    <row r="55">
      <c r="A55" s="4" t="inlineStr">
        <is>
          <t>Strategic Asset Risk [Member]</t>
        </is>
      </c>
      <c r="C55" s="4" t="inlineStr">
        <is>
          <t xml:space="preserve"> </t>
        </is>
      </c>
      <c r="D55" s="4" t="inlineStr">
        <is>
          <t xml:space="preserve"> </t>
        </is>
      </c>
    </row>
    <row r="56">
      <c r="A56" s="3" t="inlineStr">
        <is>
          <t>General Description of Registrant [Abstract]</t>
        </is>
      </c>
      <c r="C56" s="4" t="inlineStr">
        <is>
          <t xml:space="preserve"> </t>
        </is>
      </c>
      <c r="D56" s="4" t="inlineStr">
        <is>
          <t xml:space="preserve"> </t>
        </is>
      </c>
    </row>
    <row r="57">
      <c r="A57" s="4" t="inlineStr">
        <is>
          <t>Risk [Text Block]</t>
        </is>
      </c>
      <c r="C57" s="4" t="inlineStr">
        <is>
          <t xml:space="preserve">Strategic Asset Risk. </t>
        </is>
      </c>
      <c r="D57" s="4" t="inlineStr">
        <is>
          <t xml:space="preserve"> </t>
        </is>
      </c>
    </row>
    <row r="58">
      <c r="A58" s="4" t="inlineStr">
        <is>
          <t>Privatization Risk [Member]</t>
        </is>
      </c>
      <c r="C58" s="4" t="inlineStr">
        <is>
          <t xml:space="preserve"> </t>
        </is>
      </c>
      <c r="D58" s="4" t="inlineStr">
        <is>
          <t xml:space="preserve"> </t>
        </is>
      </c>
    </row>
    <row r="59">
      <c r="A59" s="3" t="inlineStr">
        <is>
          <t>General Description of Registrant [Abstract]</t>
        </is>
      </c>
      <c r="C59" s="4" t="inlineStr">
        <is>
          <t xml:space="preserve"> </t>
        </is>
      </c>
      <c r="D59" s="4" t="inlineStr">
        <is>
          <t xml:space="preserve"> </t>
        </is>
      </c>
    </row>
    <row r="60">
      <c r="A60" s="4" t="inlineStr">
        <is>
          <t>Risk [Text Block]</t>
        </is>
      </c>
      <c r="C60" s="4" t="inlineStr">
        <is>
          <t xml:space="preserve">Privatization Risk. </t>
        </is>
      </c>
      <c r="D60" s="4" t="inlineStr">
        <is>
          <t xml:space="preserve"> </t>
        </is>
      </c>
    </row>
    <row r="61">
      <c r="A61" s="4" t="inlineStr">
        <is>
          <t>Energy Sector Risk [Member]</t>
        </is>
      </c>
      <c r="C61" s="4" t="inlineStr">
        <is>
          <t xml:space="preserve"> </t>
        </is>
      </c>
      <c r="D61" s="4" t="inlineStr">
        <is>
          <t xml:space="preserve"> </t>
        </is>
      </c>
    </row>
    <row r="62">
      <c r="A62" s="3" t="inlineStr">
        <is>
          <t>General Description of Registrant [Abstract]</t>
        </is>
      </c>
      <c r="C62" s="4" t="inlineStr">
        <is>
          <t xml:space="preserve"> </t>
        </is>
      </c>
      <c r="D62" s="4" t="inlineStr">
        <is>
          <t xml:space="preserve"> </t>
        </is>
      </c>
    </row>
    <row r="63">
      <c r="A63" s="4" t="inlineStr">
        <is>
          <t>Risk [Text Block]</t>
        </is>
      </c>
      <c r="C63" s="4" t="inlineStr">
        <is>
          <t>Energy Sector Risk</t>
        </is>
      </c>
      <c r="D63" s="4" t="inlineStr">
        <is>
          <t xml:space="preserve"> </t>
        </is>
      </c>
    </row>
    <row r="64">
      <c r="A64" s="4" t="inlineStr">
        <is>
          <t>Utility Industry Risk [Member]</t>
        </is>
      </c>
      <c r="C64" s="4" t="inlineStr">
        <is>
          <t xml:space="preserve"> </t>
        </is>
      </c>
      <c r="D64" s="4" t="inlineStr">
        <is>
          <t xml:space="preserve"> </t>
        </is>
      </c>
    </row>
    <row r="65">
      <c r="A65" s="3" t="inlineStr">
        <is>
          <t>General Description of Registrant [Abstract]</t>
        </is>
      </c>
      <c r="C65" s="4" t="inlineStr">
        <is>
          <t xml:space="preserve"> </t>
        </is>
      </c>
      <c r="D65" s="4" t="inlineStr">
        <is>
          <t xml:space="preserve"> </t>
        </is>
      </c>
    </row>
    <row r="66">
      <c r="A66" s="4" t="inlineStr">
        <is>
          <t>Risk [Text Block]</t>
        </is>
      </c>
      <c r="C66" s="4" t="inlineStr">
        <is>
          <t xml:space="preserve">Utility Industry Risk. </t>
        </is>
      </c>
      <c r="D66" s="4" t="inlineStr">
        <is>
          <t xml:space="preserve"> </t>
        </is>
      </c>
    </row>
    <row r="67">
      <c r="A67" s="4" t="inlineStr">
        <is>
          <t>Project Risk [Member]</t>
        </is>
      </c>
      <c r="C67" s="4" t="inlineStr">
        <is>
          <t xml:space="preserve"> </t>
        </is>
      </c>
      <c r="D67" s="4" t="inlineStr">
        <is>
          <t xml:space="preserve"> </t>
        </is>
      </c>
    </row>
    <row r="68">
      <c r="A68" s="3" t="inlineStr">
        <is>
          <t>General Description of Registrant [Abstract]</t>
        </is>
      </c>
      <c r="C68" s="4" t="inlineStr">
        <is>
          <t xml:space="preserve"> </t>
        </is>
      </c>
      <c r="D68" s="4" t="inlineStr">
        <is>
          <t xml:space="preserve"> </t>
        </is>
      </c>
    </row>
    <row r="69">
      <c r="A69" s="4" t="inlineStr">
        <is>
          <t>Risk [Text Block]</t>
        </is>
      </c>
      <c r="C69" s="4" t="inlineStr">
        <is>
          <t>Project Risk. To the extent that the Fund invests in companies providing services or products (such as, for example, exploratory drilling rigs and support services) to participants in the natural resources exploration, development, extraction and transportation industries (such as, for example, oil, natural gas or minerals), the failure of such industry participants successfully to locate, develop, extract or transport such resources could materially impact the demand for the services or products of such companies, adversely affecting their performance and the Fund’s or such Infrastructure Investment’s investment therein.</t>
        </is>
      </c>
      <c r="D69" s="4" t="inlineStr">
        <is>
          <t xml:space="preserve"> </t>
        </is>
      </c>
    </row>
    <row r="70">
      <c r="A70" s="4" t="inlineStr">
        <is>
          <t>Operational And Technical Risks And Force Majeure Government Interventions Risk [Member]</t>
        </is>
      </c>
      <c r="C70" s="4" t="inlineStr">
        <is>
          <t xml:space="preserve"> </t>
        </is>
      </c>
      <c r="D70" s="4" t="inlineStr">
        <is>
          <t xml:space="preserve"> </t>
        </is>
      </c>
    </row>
    <row r="71">
      <c r="A71" s="3" t="inlineStr">
        <is>
          <t>General Description of Registrant [Abstract]</t>
        </is>
      </c>
      <c r="C71" s="4" t="inlineStr">
        <is>
          <t xml:space="preserve"> </t>
        </is>
      </c>
      <c r="D71" s="4" t="inlineStr">
        <is>
          <t xml:space="preserve"> </t>
        </is>
      </c>
    </row>
    <row r="72">
      <c r="A72" s="4" t="inlineStr">
        <is>
          <t>Risk [Text Block]</t>
        </is>
      </c>
      <c r="C72" s="4" t="inlineStr">
        <is>
          <t>Operational and Technical Risks and Force Majeure; Government Interventions Risk. The Fund’s investments may be affected by force majeure events (i.e., events beyond the control of the party claiming that the event has occurred, including, without limitation, acts of God, fire, flood, earthquakes, war, terrorism, labor strikes and pandemics or other public health crises – see “Risks Relating to Current Events—Market Disruption and Geopolitical Risk” below for more information). Some force majeure events may adversely affect the ability of a party (including a portfolio company or a counterparty to the Fund) to perform its obligations until such force majeure event is remedied. In addition, the cost to a portfolio company of repairing or replacing damaged assets resulting from such force majeure event could be considerable. There can be no assurance that each portfolio company will be fully insured against all risks inherent to their businesses. If a significant accident or event occurs that it is not fully insured, it could adversely affect the operations and financial condition of such portfolio company, and hence, the Fund. Additionally, a major governmental intervention into industry, including the nationalization of an industry, the assertion of control over one or more companies or its assets, changes in the regulatory landscape or the imposition of significant travel or other restrictions, could result in a loss to the Fund, including if its investment in such portfolio company is canceled, unwound or acquired (which could be without any compensation or what the Fund considers to be adequate compensation).</t>
        </is>
      </c>
      <c r="D72" s="4" t="inlineStr">
        <is>
          <t xml:space="preserve"> </t>
        </is>
      </c>
    </row>
    <row r="73">
      <c r="A73" s="4" t="inlineStr">
        <is>
          <t>Asset Level Management Risk [Member]</t>
        </is>
      </c>
      <c r="C73" s="4" t="inlineStr">
        <is>
          <t xml:space="preserve"> </t>
        </is>
      </c>
      <c r="D73" s="4" t="inlineStr">
        <is>
          <t xml:space="preserve"> </t>
        </is>
      </c>
    </row>
    <row r="74">
      <c r="A74" s="3" t="inlineStr">
        <is>
          <t>General Description of Registrant [Abstract]</t>
        </is>
      </c>
      <c r="C74" s="4" t="inlineStr">
        <is>
          <t xml:space="preserve"> </t>
        </is>
      </c>
      <c r="D74" s="4" t="inlineStr">
        <is>
          <t xml:space="preserve"> </t>
        </is>
      </c>
    </row>
    <row r="75">
      <c r="A75" s="4" t="inlineStr">
        <is>
          <t>Risk [Text Block]</t>
        </is>
      </c>
      <c r="C75" s="4" t="inlineStr">
        <is>
          <t>Asset-Level Management Risk. A third-party management company may suffer a business failure, become bankrupt, or engage in activities that compete with a portfolio company. These and other risks, including the deterioration of the business relationship between the Fund and the third-party management company, could have an adverse effect on a portfolio company. Should a third-party management company fail to perform its functions satisfactorily, it may be necessary to find a replacement operator, which may require the approval of a government or agency that has granted a concession with respect to the relevant company. It may not be possible to replace an operator in such circumstances, or do so on a timely basis, or on terms that are favorable to the Fund.</t>
        </is>
      </c>
      <c r="D75" s="4" t="inlineStr">
        <is>
          <t xml:space="preserve"> </t>
        </is>
      </c>
    </row>
    <row r="76">
      <c r="A76" s="4" t="inlineStr">
        <is>
          <t>Contract Risk [Member]</t>
        </is>
      </c>
      <c r="C76" s="4" t="inlineStr">
        <is>
          <t xml:space="preserve"> </t>
        </is>
      </c>
      <c r="D76" s="4" t="inlineStr">
        <is>
          <t xml:space="preserve"> </t>
        </is>
      </c>
    </row>
    <row r="77">
      <c r="A77" s="3" t="inlineStr">
        <is>
          <t>General Description of Registrant [Abstract]</t>
        </is>
      </c>
      <c r="C77" s="4" t="inlineStr">
        <is>
          <t xml:space="preserve"> </t>
        </is>
      </c>
      <c r="D77" s="4" t="inlineStr">
        <is>
          <t xml:space="preserve"> </t>
        </is>
      </c>
    </row>
    <row r="78">
      <c r="A78" s="4" t="inlineStr">
        <is>
          <t>Risk [Text Block]</t>
        </is>
      </c>
      <c r="C78" s="4" t="inlineStr">
        <is>
          <t xml:space="preserve">Contract Risk. </t>
        </is>
      </c>
      <c r="D78" s="4" t="inlineStr">
        <is>
          <t xml:space="preserve"> </t>
        </is>
      </c>
    </row>
    <row r="79">
      <c r="A79" s="4" t="inlineStr">
        <is>
          <t>Competitive Marketplace Risk [Member]</t>
        </is>
      </c>
      <c r="C79" s="4" t="inlineStr">
        <is>
          <t xml:space="preserve"> </t>
        </is>
      </c>
      <c r="D79" s="4" t="inlineStr">
        <is>
          <t xml:space="preserve"> </t>
        </is>
      </c>
    </row>
    <row r="80">
      <c r="A80" s="3" t="inlineStr">
        <is>
          <t>General Description of Registrant [Abstract]</t>
        </is>
      </c>
      <c r="C80" s="4" t="inlineStr">
        <is>
          <t xml:space="preserve"> </t>
        </is>
      </c>
      <c r="D80" s="4" t="inlineStr">
        <is>
          <t xml:space="preserve"> </t>
        </is>
      </c>
    </row>
    <row r="81">
      <c r="A81" s="4" t="inlineStr">
        <is>
          <t>Risk [Text Block]</t>
        </is>
      </c>
      <c r="C81" s="4" t="inlineStr">
        <is>
          <t xml:space="preserve">Competitive Marketplace Risk. </t>
        </is>
      </c>
      <c r="D81" s="4" t="inlineStr">
        <is>
          <t xml:space="preserve"> </t>
        </is>
      </c>
    </row>
    <row r="82">
      <c r="A82" s="4" t="inlineStr">
        <is>
          <t>Regulatory Risk [Member]</t>
        </is>
      </c>
      <c r="C82" s="4" t="inlineStr">
        <is>
          <t xml:space="preserve"> </t>
        </is>
      </c>
      <c r="D82" s="4" t="inlineStr">
        <is>
          <t xml:space="preserve"> </t>
        </is>
      </c>
    </row>
    <row r="83">
      <c r="A83" s="3" t="inlineStr">
        <is>
          <t>General Description of Registrant [Abstract]</t>
        </is>
      </c>
      <c r="C83" s="4" t="inlineStr">
        <is>
          <t xml:space="preserve"> </t>
        </is>
      </c>
      <c r="D83" s="4" t="inlineStr">
        <is>
          <t xml:space="preserve"> </t>
        </is>
      </c>
    </row>
    <row r="84">
      <c r="A84" s="4" t="inlineStr">
        <is>
          <t>Risk [Text Block]</t>
        </is>
      </c>
      <c r="C84" s="4" t="inlineStr">
        <is>
          <t>Regulatory Risk. In addition, Infrastructure Assets may be subject to rate regulation by government agencies because of their unique position as the sole or predominant providers of services that are often essential to the community. As a result, a portfolio company may be subject to unfavorable price regulation by government agencies. For example, infrastructure companies engaged in businesses with monopolistic characteristics, such as electricity distribution, could face caps placed by regulators on allowable returns. Often these price determinations are final with limited or no right of appeal. Given the public interest aspect of the services that Infrastructure Assets provide, political oversight of the sector is likely to remain pervasive and unpredictable and governments may attempt to take actions which negatively affect operations, revenue, profitability or contractual relationships of certain investments, including through expropriation. Finally, certain projects may depend upon the use of public ways or may operate under easements. Under the terms of agreements governing the use of public ways or easements, government authorities may retain the right to restrict the use of such public ways or easements or to require a company to remove, modify, replace or relocate their facilities at such company’s expense. If a government authority exercises these rights, such a company could incur significant costs and its ability to provide service to its customers could be disrupted, which could adversely impact the performance of the relevant investment.</t>
        </is>
      </c>
      <c r="D84" s="4" t="inlineStr">
        <is>
          <t xml:space="preserve"> </t>
        </is>
      </c>
    </row>
    <row r="85">
      <c r="A85" s="4" t="inlineStr">
        <is>
          <t>Environmental Risk [Member]</t>
        </is>
      </c>
      <c r="C85" s="4" t="inlineStr">
        <is>
          <t xml:space="preserve"> </t>
        </is>
      </c>
      <c r="D85" s="4" t="inlineStr">
        <is>
          <t xml:space="preserve"> </t>
        </is>
      </c>
    </row>
    <row r="86">
      <c r="A86" s="3" t="inlineStr">
        <is>
          <t>General Description of Registrant [Abstract]</t>
        </is>
      </c>
      <c r="C86" s="4" t="inlineStr">
        <is>
          <t xml:space="preserve"> </t>
        </is>
      </c>
      <c r="D86" s="4" t="inlineStr">
        <is>
          <t xml:space="preserve"> </t>
        </is>
      </c>
    </row>
    <row r="87">
      <c r="A87" s="4" t="inlineStr">
        <is>
          <t>Risk [Text Block]</t>
        </is>
      </c>
      <c r="C87" s="4" t="inlineStr">
        <is>
          <t>Environmental Risk. In addition, as consensus builds that global warming is a significant threat, initiatives seeking to address climate change through regulation of greenhouse gas emissions have been adopted by, are pending or have been proposed before international, federal, state, and regional regulatory authorities. Many industries (e.g., electrical power, mining, manufacturing, transportation, and insurance) face various climate change risks, many of which could conceivably materially affect them. Such risks include (i) regulatory/litigation risk (e.g., changing legal requirements that could result in increased permitting and compliance costs, changes in business operations, the discontinuance of certain operations, and related litigation), (ii) market risk (e.g., declining market for products and services seen as greenhouse gas intensive); and (iii) physical risk (e.g., risks to plants or property owned, operated or insured by a company posed by rising sea levels, increased frequency or severity of storms, drought, and other physical occurrences attributable to climate change). These risks could result in unanticipated delays or expenses and, under certain circumstances, could prevent completion of investment activities once undertaken, any of which could have an adverse effect on the Fund.</t>
        </is>
      </c>
      <c r="D87" s="4" t="inlineStr">
        <is>
          <t xml:space="preserve"> </t>
        </is>
      </c>
    </row>
    <row r="88">
      <c r="A88" s="4" t="inlineStr">
        <is>
          <t>Inflation And Interest Rate Risk Related To Infrastructure Investments [Member]</t>
        </is>
      </c>
      <c r="C88" s="4" t="inlineStr">
        <is>
          <t xml:space="preserve"> </t>
        </is>
      </c>
      <c r="D88" s="4" t="inlineStr">
        <is>
          <t xml:space="preserve"> </t>
        </is>
      </c>
    </row>
    <row r="89">
      <c r="A89" s="3" t="inlineStr">
        <is>
          <t>General Description of Registrant [Abstract]</t>
        </is>
      </c>
      <c r="C89" s="4" t="inlineStr">
        <is>
          <t xml:space="preserve"> </t>
        </is>
      </c>
      <c r="D89" s="4" t="inlineStr">
        <is>
          <t xml:space="preserve"> </t>
        </is>
      </c>
    </row>
    <row r="90">
      <c r="A90" s="4" t="inlineStr">
        <is>
          <t>Risk [Text Block]</t>
        </is>
      </c>
      <c r="C90" s="4" t="inlineStr">
        <is>
          <t>Inflation and Interest Rate Risk related to Infrastructure Investments. In addition, the market for Infrastructure Investments has benefited in recent years from investors seeking yielding assets amid a sustained, low-interest rate environment. Should interest rates increase significantly, the market demand for private infrastructure investments could weaken materially, which could make it significantly more difficult for the Fund to exit investments at valuations the Advisers believe to be attractive. Furthermore, the market value of an investment may decline in times of higher inflation rates given that the most commonly used methodologies for valuing investments (e.g., discounted cash flow analysis) are sensitive to rising inflation and real interest rates. Finally, wage and price controls have been imposed at times in certain countries in an attempt to control inflation, which could significantly affect the operation of an investment. Accordingly, changes in the rate of inflation may affect the forecasted profitability of an investment. Some countries’ economies, including in particular emerging markets, have experienced substantial growth or extremely high rates of inflation for extended periods of time. Inflation has, and may continue to have, negative effects on the economies of certain countries. For example, the risks associated with transactions using local currencies are significantly greater in hyperinflationary economies than in other less inflationary markets.</t>
        </is>
      </c>
      <c r="D90" s="4" t="inlineStr">
        <is>
          <t xml:space="preserve"> </t>
        </is>
      </c>
    </row>
    <row r="91">
      <c r="A91" s="4" t="inlineStr">
        <is>
          <t>Documentation And Other Legal Risk [Member]</t>
        </is>
      </c>
      <c r="C91" s="4" t="inlineStr">
        <is>
          <t xml:space="preserve"> </t>
        </is>
      </c>
      <c r="D91" s="4" t="inlineStr">
        <is>
          <t xml:space="preserve"> </t>
        </is>
      </c>
    </row>
    <row r="92">
      <c r="A92" s="3" t="inlineStr">
        <is>
          <t>General Description of Registrant [Abstract]</t>
        </is>
      </c>
      <c r="C92" s="4" t="inlineStr">
        <is>
          <t xml:space="preserve"> </t>
        </is>
      </c>
      <c r="D92" s="4" t="inlineStr">
        <is>
          <t xml:space="preserve"> </t>
        </is>
      </c>
    </row>
    <row r="93">
      <c r="A93" s="4" t="inlineStr">
        <is>
          <t>Risk [Text Block]</t>
        </is>
      </c>
      <c r="C93" s="4" t="inlineStr">
        <is>
          <t>Documentation and Other Legal Risk. Infrastructure investments are often governed by a complex series of legal documents. As a result, the risks of a dispute over interpretation or enforceability of the documentation and consequent costs and delays may be higher than for other investments. Such risks may be increased by the uncertainty of laws and their application in certain jurisdictions in which the Fund will invest. The Fund may be adversely affected by future changes in laws and regulations. Other legal risks relate to actions by special interest groups and actions or litigation relating to the acquisition, ownership, operation and disposition of the Fund’s investments that may adversely affect the investment or the value thereof. The risk of such actions or litigation may be higher with regard to infrastructure investments (which may be of a public and/or quasi-monopoly nature) compared to other investments.</t>
        </is>
      </c>
      <c r="D93" s="4" t="inlineStr">
        <is>
          <t xml:space="preserve"> </t>
        </is>
      </c>
    </row>
    <row r="94">
      <c r="A94" s="4" t="inlineStr">
        <is>
          <t>Infrastructure Industry Concentration Risk [Member]</t>
        </is>
      </c>
      <c r="C94" s="4" t="inlineStr">
        <is>
          <t xml:space="preserve"> </t>
        </is>
      </c>
      <c r="D94" s="4" t="inlineStr">
        <is>
          <t xml:space="preserve"> </t>
        </is>
      </c>
    </row>
    <row r="95">
      <c r="A95" s="3" t="inlineStr">
        <is>
          <t>General Description of Registrant [Abstract]</t>
        </is>
      </c>
      <c r="C95" s="4" t="inlineStr">
        <is>
          <t xml:space="preserve"> </t>
        </is>
      </c>
      <c r="D95" s="4" t="inlineStr">
        <is>
          <t xml:space="preserve"> </t>
        </is>
      </c>
    </row>
    <row r="96">
      <c r="A96" s="4" t="inlineStr">
        <is>
          <t>Risk [Text Block]</t>
        </is>
      </c>
      <c r="C96" s="4" t="inlineStr">
        <is>
          <t>Infrastructure Industry Concentration Risk.
Specific Infrastructure Assets in which the Fund or an Infrastructure Fund may invest may be subject to the following additional risks:
· Communication infrastructure companies are subject to risks involving changes in government regulation, competition, dependency on patent protection, equipment incompatibility, changing consumer preferences, technological obsolescence and large capital expenditures and debt burdens.
· Energy infrastructure companies are subject to adverse changes in fuel prices, the effects of energy conservation policies and other risks, such as increased regulation, negative effects of economic slowdowns, reduced demand, cleanup and litigation costs as a result of environmental damage, changing and international politics and regulatory policies of various governments. Natural disasters or terrorist attacks damaging sources of energy supplies will also negatively impact energy infrastructure companies.
· Social infrastructure companies/issuers are subject to government regulation and the costs of compliance with such regulations and delays or failures in receiving required regulatory approvals. The enactment of new or additional regulatory requirements may negatively affect the business of a social infrastructure company.
· Transportation infrastructure companies can be significantly affected by economic changes, fuel prices, labor relations, insurance costs and government regulations. Transportation infrastructure companies will also be negatively impacted by natural disasters or terrorist attacks.
· Utilities company revenues and costs are subject to regulation by states and other regulators. Regulatory authorities also may restrict a company’s access to new markets. Utilities companies may incur unexpected increases in fuel and other operating costs. Utilities companies are also subject to considerable costs associated with environmental compliance, nuclear waste clean-up and safety regulation.</t>
        </is>
      </c>
      <c r="D96" s="4" t="inlineStr">
        <is>
          <t xml:space="preserve"> </t>
        </is>
      </c>
    </row>
    <row r="97">
      <c r="A97" s="4" t="inlineStr">
        <is>
          <t>Valuation Of Funds Interests In Infrastructure Funds And Certain Infrastructure Assets Risk [Member]</t>
        </is>
      </c>
      <c r="C97" s="4" t="inlineStr">
        <is>
          <t xml:space="preserve"> </t>
        </is>
      </c>
      <c r="D97" s="4" t="inlineStr">
        <is>
          <t xml:space="preserve"> </t>
        </is>
      </c>
    </row>
    <row r="98">
      <c r="A98" s="3" t="inlineStr">
        <is>
          <t>General Description of Registrant [Abstract]</t>
        </is>
      </c>
      <c r="C98" s="4" t="inlineStr">
        <is>
          <t xml:space="preserve"> </t>
        </is>
      </c>
      <c r="D98" s="4" t="inlineStr">
        <is>
          <t xml:space="preserve"> </t>
        </is>
      </c>
    </row>
    <row r="99">
      <c r="A99" s="4" t="inlineStr">
        <is>
          <t>Risk [Text Block]</t>
        </is>
      </c>
      <c r="C99" s="4" t="inlineStr">
        <is>
          <t>Valuation of the Fund’s Interests in Infrastructure Funds and Certain Infrastructure Assets . A Sponsor Manager’s information could also be inaccurate due to fraudulent activity, misvaluation or inadvertent error. The Fund may not uncover errors in valuation for a significant period of time, if ever.</t>
        </is>
      </c>
      <c r="D99" s="4" t="inlineStr">
        <is>
          <t xml:space="preserve"> </t>
        </is>
      </c>
    </row>
    <row r="100">
      <c r="A100" s="4" t="inlineStr">
        <is>
          <t>Valuations Subject To Adjustment Risk [Member]</t>
        </is>
      </c>
      <c r="C100" s="4" t="inlineStr">
        <is>
          <t xml:space="preserve"> </t>
        </is>
      </c>
      <c r="D100" s="4" t="inlineStr">
        <is>
          <t xml:space="preserve"> </t>
        </is>
      </c>
    </row>
    <row r="101">
      <c r="A101" s="3" t="inlineStr">
        <is>
          <t>General Description of Registrant [Abstract]</t>
        </is>
      </c>
      <c r="C101" s="4" t="inlineStr">
        <is>
          <t xml:space="preserve"> </t>
        </is>
      </c>
      <c r="D101" s="4" t="inlineStr">
        <is>
          <t xml:space="preserve"> </t>
        </is>
      </c>
    </row>
    <row r="102">
      <c r="A102" s="4" t="inlineStr">
        <is>
          <t>Risk [Text Block]</t>
        </is>
      </c>
      <c r="C102" s="4" t="inlineStr">
        <is>
          <t xml:space="preserve">Valuations Subject to Adjustment . </t>
        </is>
      </c>
      <c r="D102" s="4" t="inlineStr">
        <is>
          <t xml:space="preserve"> </t>
        </is>
      </c>
    </row>
    <row r="103">
      <c r="A103" s="4" t="inlineStr">
        <is>
          <t>Non Diversification Risk [Member]</t>
        </is>
      </c>
      <c r="C103" s="4" t="inlineStr">
        <is>
          <t xml:space="preserve"> </t>
        </is>
      </c>
      <c r="D103" s="4" t="inlineStr">
        <is>
          <t xml:space="preserve"> </t>
        </is>
      </c>
    </row>
    <row r="104">
      <c r="A104" s="3" t="inlineStr">
        <is>
          <t>General Description of Registrant [Abstract]</t>
        </is>
      </c>
      <c r="C104" s="4" t="inlineStr">
        <is>
          <t xml:space="preserve"> </t>
        </is>
      </c>
      <c r="D104" s="4" t="inlineStr">
        <is>
          <t xml:space="preserve"> </t>
        </is>
      </c>
    </row>
    <row r="105">
      <c r="A105" s="4" t="inlineStr">
        <is>
          <t>Risk [Text Block]</t>
        </is>
      </c>
      <c r="C105" s="4" t="inlineStr">
        <is>
          <t>Non-Diversification Risk.</t>
        </is>
      </c>
      <c r="D105" s="4" t="inlineStr">
        <is>
          <t xml:space="preserve"> </t>
        </is>
      </c>
    </row>
    <row r="106">
      <c r="A106" s="4" t="inlineStr">
        <is>
          <t>Illiquidity Of Infrastructure Investments Risk [Member]</t>
        </is>
      </c>
      <c r="C106" s="4" t="inlineStr">
        <is>
          <t xml:space="preserve"> </t>
        </is>
      </c>
      <c r="D106" s="4" t="inlineStr">
        <is>
          <t xml:space="preserve"> </t>
        </is>
      </c>
    </row>
    <row r="107">
      <c r="A107" s="3" t="inlineStr">
        <is>
          <t>General Description of Registrant [Abstract]</t>
        </is>
      </c>
      <c r="C107" s="4" t="inlineStr">
        <is>
          <t xml:space="preserve"> </t>
        </is>
      </c>
      <c r="D107" s="4" t="inlineStr">
        <is>
          <t xml:space="preserve"> </t>
        </is>
      </c>
    </row>
    <row r="108">
      <c r="A108" s="4" t="inlineStr">
        <is>
          <t>Risk [Text Block]</t>
        </is>
      </c>
      <c r="C108" s="4" t="inlineStr">
        <is>
          <t xml:space="preserve">Illiquidity of Infrastructure Investments . </t>
        </is>
      </c>
      <c r="D108" s="4" t="inlineStr">
        <is>
          <t xml:space="preserve"> </t>
        </is>
      </c>
    </row>
    <row r="109">
      <c r="A109" s="4" t="inlineStr">
        <is>
          <t>General Economic And Market Conditions Risk [Member]</t>
        </is>
      </c>
      <c r="C109" s="4" t="inlineStr">
        <is>
          <t xml:space="preserve"> </t>
        </is>
      </c>
      <c r="D109" s="4" t="inlineStr">
        <is>
          <t xml:space="preserve"> </t>
        </is>
      </c>
    </row>
    <row r="110">
      <c r="A110" s="3" t="inlineStr">
        <is>
          <t>General Description of Registrant [Abstract]</t>
        </is>
      </c>
      <c r="C110" s="4" t="inlineStr">
        <is>
          <t xml:space="preserve"> </t>
        </is>
      </c>
      <c r="D110" s="4" t="inlineStr">
        <is>
          <t xml:space="preserve"> </t>
        </is>
      </c>
    </row>
    <row r="111">
      <c r="A111" s="4" t="inlineStr">
        <is>
          <t>Risk [Text Block]</t>
        </is>
      </c>
      <c r="C111" s="4" t="inlineStr">
        <is>
          <t>General Economic and Market Conditions . An investment in the Fund involves a high degree of risk, including the risk that the Shareholder’s entire investment may be lost. The Fund’s performance depends largely upon the Advisers’ selection of Infrastructure Assets, Infrastructure Funds and Sponsor Managers, the allocation of offering proceeds thereto and the performance of the Infrastructure Assets. The Fund’s investment activities involve the risks associated with private market investments generally. Risks include adverse changes in national or international economic conditions, adverse local market conditions, the financial conditions of portfolio companies, changes in the availability or terms of financing, changes in interest rates, exchange rates, corporate tax rates and other operating expenses, environmental laws and regulations, and other governmental rules and fiscal policies, energy prices, changes in the relative popularity of certain industries or the availability of purchasers to acquire companies, and dependence on cash flow, as well as acts of God, uninsurable losses, war, terrorism, earthquakes, hurricanes or floods and other factors which are beyond the control of the Fund, Infrastructure Funds, or Infrastructure Assets. Unexpected volatility or lack of liquidity, such as the general market conditions that had prevailed in 2008, could impair the Fund’s profitability or result in its suffering losses.</t>
        </is>
      </c>
      <c r="D111" s="4" t="inlineStr">
        <is>
          <t xml:space="preserve"> </t>
        </is>
      </c>
    </row>
    <row r="112">
      <c r="A112" s="4" t="inlineStr">
        <is>
          <t>No Operating History Risk [Member]</t>
        </is>
      </c>
      <c r="C112" s="4" t="inlineStr">
        <is>
          <t xml:space="preserve"> </t>
        </is>
      </c>
      <c r="D112" s="4" t="inlineStr">
        <is>
          <t xml:space="preserve"> </t>
        </is>
      </c>
    </row>
    <row r="113">
      <c r="A113" s="3" t="inlineStr">
        <is>
          <t>General Description of Registrant [Abstract]</t>
        </is>
      </c>
      <c r="C113" s="4" t="inlineStr">
        <is>
          <t xml:space="preserve"> </t>
        </is>
      </c>
      <c r="D113" s="4" t="inlineStr">
        <is>
          <t xml:space="preserve"> </t>
        </is>
      </c>
    </row>
    <row r="114">
      <c r="A114" s="4" t="inlineStr">
        <is>
          <t>Risk [Text Block]</t>
        </is>
      </c>
      <c r="C114" s="4" t="inlineStr">
        <is>
          <t>No Operating History.</t>
        </is>
      </c>
      <c r="D114" s="4" t="inlineStr">
        <is>
          <t xml:space="preserve"> </t>
        </is>
      </c>
    </row>
    <row r="115">
      <c r="A115" s="4" t="inlineStr">
        <is>
          <t>Investment Sourcing Risk [Member]</t>
        </is>
      </c>
      <c r="C115" s="4" t="inlineStr">
        <is>
          <t xml:space="preserve"> </t>
        </is>
      </c>
      <c r="D115" s="4" t="inlineStr">
        <is>
          <t xml:space="preserve"> </t>
        </is>
      </c>
    </row>
    <row r="116">
      <c r="A116" s="3" t="inlineStr">
        <is>
          <t>General Description of Registrant [Abstract]</t>
        </is>
      </c>
      <c r="C116" s="4" t="inlineStr">
        <is>
          <t xml:space="preserve"> </t>
        </is>
      </c>
      <c r="D116" s="4" t="inlineStr">
        <is>
          <t xml:space="preserve"> </t>
        </is>
      </c>
    </row>
    <row r="117">
      <c r="A117" s="4" t="inlineStr">
        <is>
          <t>Risk [Text Block]</t>
        </is>
      </c>
      <c r="C117" s="4" t="inlineStr">
        <is>
          <t xml:space="preserve">Investment Sourcing Risk. </t>
        </is>
      </c>
      <c r="D117" s="4" t="inlineStr">
        <is>
          <t xml:space="preserve"> </t>
        </is>
      </c>
    </row>
    <row r="118">
      <c r="A118" s="4" t="inlineStr">
        <is>
          <t>Non U.S. Risk [Member]</t>
        </is>
      </c>
      <c r="C118" s="4" t="inlineStr">
        <is>
          <t xml:space="preserve"> </t>
        </is>
      </c>
      <c r="D118" s="4" t="inlineStr">
        <is>
          <t xml:space="preserve"> </t>
        </is>
      </c>
    </row>
    <row r="119">
      <c r="A119" s="3" t="inlineStr">
        <is>
          <t>General Description of Registrant [Abstract]</t>
        </is>
      </c>
      <c r="C119" s="4" t="inlineStr">
        <is>
          <t xml:space="preserve"> </t>
        </is>
      </c>
      <c r="D119" s="4" t="inlineStr">
        <is>
          <t xml:space="preserve"> </t>
        </is>
      </c>
    </row>
    <row r="120">
      <c r="A120" s="4" t="inlineStr">
        <is>
          <t>Risk [Text Block]</t>
        </is>
      </c>
      <c r="C120" s="4" t="inlineStr">
        <is>
          <t xml:space="preserve">Non-U.S. Risk. Additionally, certain Infrastructure Investments The Fund’s Infrastructure Investments </t>
        </is>
      </c>
      <c r="D120" s="4" t="inlineStr">
        <is>
          <t xml:space="preserve"> </t>
        </is>
      </c>
    </row>
    <row r="121">
      <c r="A121" s="4" t="inlineStr">
        <is>
          <t>Geographic Concentration Risks [Member]</t>
        </is>
      </c>
      <c r="C121" s="4" t="inlineStr">
        <is>
          <t xml:space="preserve"> </t>
        </is>
      </c>
      <c r="D121" s="4" t="inlineStr">
        <is>
          <t xml:space="preserve"> </t>
        </is>
      </c>
    </row>
    <row r="122">
      <c r="A122" s="3" t="inlineStr">
        <is>
          <t>General Description of Registrant [Abstract]</t>
        </is>
      </c>
      <c r="C122" s="4" t="inlineStr">
        <is>
          <t xml:space="preserve"> </t>
        </is>
      </c>
      <c r="D122" s="4" t="inlineStr">
        <is>
          <t xml:space="preserve"> </t>
        </is>
      </c>
    </row>
    <row r="123">
      <c r="A123" s="4" t="inlineStr">
        <is>
          <t>Risk [Text Block]</t>
        </is>
      </c>
      <c r="C123" s="4" t="inlineStr">
        <is>
          <t xml:space="preserve">Geographic Concentration Risks . </t>
        </is>
      </c>
      <c r="D123" s="4" t="inlineStr">
        <is>
          <t xml:space="preserve"> </t>
        </is>
      </c>
    </row>
    <row r="124">
      <c r="A124" s="4" t="inlineStr">
        <is>
          <t>Sector Concentration Risk [Member]</t>
        </is>
      </c>
      <c r="C124" s="4" t="inlineStr">
        <is>
          <t xml:space="preserve"> </t>
        </is>
      </c>
      <c r="D124" s="4" t="inlineStr">
        <is>
          <t xml:space="preserve"> </t>
        </is>
      </c>
    </row>
    <row r="125">
      <c r="A125" s="3" t="inlineStr">
        <is>
          <t>General Description of Registrant [Abstract]</t>
        </is>
      </c>
      <c r="C125" s="4" t="inlineStr">
        <is>
          <t xml:space="preserve"> </t>
        </is>
      </c>
      <c r="D125" s="4" t="inlineStr">
        <is>
          <t xml:space="preserve"> </t>
        </is>
      </c>
    </row>
    <row r="126">
      <c r="A126" s="4" t="inlineStr">
        <is>
          <t>Risk [Text Block]</t>
        </is>
      </c>
      <c r="C126" s="4" t="inlineStr">
        <is>
          <t xml:space="preserve">Sector Concentration . </t>
        </is>
      </c>
      <c r="D126" s="4" t="inlineStr">
        <is>
          <t xml:space="preserve"> </t>
        </is>
      </c>
    </row>
    <row r="127">
      <c r="A127" s="4" t="inlineStr">
        <is>
          <t>Energy Sector Risk [Member]</t>
        </is>
      </c>
      <c r="C127" s="4" t="inlineStr">
        <is>
          <t xml:space="preserve"> </t>
        </is>
      </c>
      <c r="D127" s="4" t="inlineStr">
        <is>
          <t xml:space="preserve"> </t>
        </is>
      </c>
    </row>
    <row r="128">
      <c r="A128" s="3" t="inlineStr">
        <is>
          <t>General Description of Registrant [Abstract]</t>
        </is>
      </c>
      <c r="C128" s="4" t="inlineStr">
        <is>
          <t xml:space="preserve"> </t>
        </is>
      </c>
      <c r="D128" s="4" t="inlineStr">
        <is>
          <t xml:space="preserve"> </t>
        </is>
      </c>
    </row>
    <row r="129">
      <c r="A129" s="4" t="inlineStr">
        <is>
          <t>Risk [Text Block]</t>
        </is>
      </c>
      <c r="C129" s="4" t="inlineStr">
        <is>
          <t>Energy Sector Risk Energy sector investments are affected by worldwide energy prices and costs related to energy production. These investments may have significant operations in areas at risk for natural disasters, social unrest and environmental damage. These investments may also be at risk for increased government regulation and intervention, energy conservation efforts, litigation and negative publicity and perception.</t>
        </is>
      </c>
      <c r="D129" s="4" t="inlineStr">
        <is>
          <t xml:space="preserve"> </t>
        </is>
      </c>
    </row>
    <row r="130">
      <c r="A130" s="4" t="inlineStr">
        <is>
          <t>Utilities Sector Risk [Member]</t>
        </is>
      </c>
      <c r="C130" s="4" t="inlineStr">
        <is>
          <t xml:space="preserve"> </t>
        </is>
      </c>
      <c r="D130" s="4" t="inlineStr">
        <is>
          <t xml:space="preserve"> </t>
        </is>
      </c>
    </row>
    <row r="131">
      <c r="A131" s="3" t="inlineStr">
        <is>
          <t>General Description of Registrant [Abstract]</t>
        </is>
      </c>
      <c r="C131" s="4" t="inlineStr">
        <is>
          <t xml:space="preserve"> </t>
        </is>
      </c>
      <c r="D131" s="4" t="inlineStr">
        <is>
          <t xml:space="preserve"> </t>
        </is>
      </c>
    </row>
    <row r="132">
      <c r="A132" s="4" t="inlineStr">
        <is>
          <t>Risk [Text Block]</t>
        </is>
      </c>
      <c r="C132" s="4" t="inlineStr">
        <is>
          <t xml:space="preserve">Utilities Sector Risk . </t>
        </is>
      </c>
      <c r="D132" s="4" t="inlineStr">
        <is>
          <t xml:space="preserve"> </t>
        </is>
      </c>
    </row>
    <row r="133">
      <c r="A133" s="4" t="inlineStr">
        <is>
          <t>Technology Sector Risk [Member]</t>
        </is>
      </c>
      <c r="C133" s="4" t="inlineStr">
        <is>
          <t xml:space="preserve"> </t>
        </is>
      </c>
      <c r="D133" s="4" t="inlineStr">
        <is>
          <t xml:space="preserve"> </t>
        </is>
      </c>
    </row>
    <row r="134">
      <c r="A134" s="3" t="inlineStr">
        <is>
          <t>General Description of Registrant [Abstract]</t>
        </is>
      </c>
      <c r="C134" s="4" t="inlineStr">
        <is>
          <t xml:space="preserve"> </t>
        </is>
      </c>
      <c r="D134" s="4" t="inlineStr">
        <is>
          <t xml:space="preserve"> </t>
        </is>
      </c>
    </row>
    <row r="135">
      <c r="A135" s="4" t="inlineStr">
        <is>
          <t>Risk [Text Block]</t>
        </is>
      </c>
      <c r="C135" s="4" t="inlineStr">
        <is>
          <t xml:space="preserve">Technology Sector . </t>
        </is>
      </c>
      <c r="D135" s="4" t="inlineStr">
        <is>
          <t xml:space="preserve"> </t>
        </is>
      </c>
    </row>
    <row r="136">
      <c r="A136" s="4" t="inlineStr">
        <is>
          <t>Financial Sector Risk [Member]</t>
        </is>
      </c>
      <c r="C136" s="4" t="inlineStr">
        <is>
          <t xml:space="preserve"> </t>
        </is>
      </c>
      <c r="D136" s="4" t="inlineStr">
        <is>
          <t xml:space="preserve"> </t>
        </is>
      </c>
    </row>
    <row r="137">
      <c r="A137" s="3" t="inlineStr">
        <is>
          <t>General Description of Registrant [Abstract]</t>
        </is>
      </c>
      <c r="C137" s="4" t="inlineStr">
        <is>
          <t xml:space="preserve"> </t>
        </is>
      </c>
      <c r="D137" s="4" t="inlineStr">
        <is>
          <t xml:space="preserve"> </t>
        </is>
      </c>
    </row>
    <row r="138">
      <c r="A138" s="4" t="inlineStr">
        <is>
          <t>Risk [Text Block]</t>
        </is>
      </c>
      <c r="C138" s="4" t="inlineStr">
        <is>
          <t xml:space="preserve">Financial Sector . </t>
        </is>
      </c>
      <c r="D138" s="4" t="inlineStr">
        <is>
          <t xml:space="preserve"> </t>
        </is>
      </c>
    </row>
    <row r="139">
      <c r="A139" s="4" t="inlineStr">
        <is>
          <t>Agriculture And Forestry Sector Risk [Member]</t>
        </is>
      </c>
      <c r="C139" s="4" t="inlineStr">
        <is>
          <t xml:space="preserve"> </t>
        </is>
      </c>
      <c r="D139" s="4" t="inlineStr">
        <is>
          <t xml:space="preserve"> </t>
        </is>
      </c>
    </row>
    <row r="140">
      <c r="A140" s="3" t="inlineStr">
        <is>
          <t>General Description of Registrant [Abstract]</t>
        </is>
      </c>
      <c r="C140" s="4" t="inlineStr">
        <is>
          <t xml:space="preserve"> </t>
        </is>
      </c>
      <c r="D140" s="4" t="inlineStr">
        <is>
          <t xml:space="preserve"> </t>
        </is>
      </c>
    </row>
    <row r="141">
      <c r="A141" s="4" t="inlineStr">
        <is>
          <t>Risk [Text Block]</t>
        </is>
      </c>
      <c r="C141" s="4" t="inlineStr">
        <is>
          <t>Agriculture and Forestry Sector Risk In addition, the forestry and timber industry is highly cyclical and the market value of timber investments is strongly affected by changes in international economic conditions, interest rates, weather cycles, changing demographics, environmental conditions and government regulations, among other factors. For example, the volume and value of timber that can be harvested from timberlands is limited by natural disasters, fire, volcanic eruptions, insect infestation, disease, ice storms, windstorms, flooding and other events and weather conditions and changes in climate conditions could intensify the effects of any of these factors. Many companies in the timber and forestry industry do not insure against damages to their timberlands. This industry is also subject to stringent U.S. federal, state and local environmental, health and safety laws and regulations. Significant timber deposits are located in emerging markets countries where corruption and security may raise significant risks.</t>
        </is>
      </c>
      <c r="D141" s="4" t="inlineStr">
        <is>
          <t xml:space="preserve"> </t>
        </is>
      </c>
    </row>
    <row r="142">
      <c r="A142" s="4" t="inlineStr">
        <is>
          <t>Financial Institutions Risk [Member]</t>
        </is>
      </c>
      <c r="C142" s="4" t="inlineStr">
        <is>
          <t xml:space="preserve"> </t>
        </is>
      </c>
      <c r="D142" s="4" t="inlineStr">
        <is>
          <t xml:space="preserve"> </t>
        </is>
      </c>
    </row>
    <row r="143">
      <c r="A143" s="3" t="inlineStr">
        <is>
          <t>General Description of Registrant [Abstract]</t>
        </is>
      </c>
      <c r="C143" s="4" t="inlineStr">
        <is>
          <t xml:space="preserve"> </t>
        </is>
      </c>
      <c r="D143" s="4" t="inlineStr">
        <is>
          <t xml:space="preserve"> </t>
        </is>
      </c>
    </row>
    <row r="144">
      <c r="A144" s="4" t="inlineStr">
        <is>
          <t>Risk [Text Block]</t>
        </is>
      </c>
      <c r="C144" s="4" t="inlineStr">
        <is>
          <t>Financial Institutions Risk . U.S. and global markets recently have experienced increased volatility, including as a result of the recent failures of certain U.S. and non-U.S. banks, which could be harmful to a Fund and issuers in which it invests. For example, if a bank in which the Fund or issuer has an account fails, any cash or other assets in bank accounts may be temporarily inaccessible or permanently lost by the Fund or issuer. If a bank that provides a subscription line credit facility, asset-based facility, other credit facility and/or other services to an issuer fails, the issuer could be unable to draw funds under its credit facilities or obtain replacement credit facilities or other services from other lending institutions with similar terms. Even if banks used by issuers in which the Fund invests remain solvent, continued volatility in the banking sector could cause or intensify an economic recession, increase the costs of banking services or result in the issuers being unable to obtain or refinance indebtedness at all or on as favorable terms as could otherwise have been obtained. Conditions in the banking sector are evolving, and the scope of any potential impacts to the Fund and issuers, both from market conditions and also potential legislative or regulatory responses, are uncertain. Continued market volatility and uncertainty and/or a downturn in market and economic and financial conditions, as a result of developments in the banking industry or otherwise (including as a result of delayed access to cash or credit facilities), could have an adverse impact on the Fund and issuers in which it invests.</t>
        </is>
      </c>
      <c r="D144" s="4" t="inlineStr">
        <is>
          <t xml:space="preserve"> </t>
        </is>
      </c>
    </row>
    <row r="145">
      <c r="A145" s="4" t="inlineStr">
        <is>
          <t>Foreign Currencies Risk [Member]</t>
        </is>
      </c>
      <c r="C145" s="4" t="inlineStr">
        <is>
          <t xml:space="preserve"> </t>
        </is>
      </c>
      <c r="D145" s="4" t="inlineStr">
        <is>
          <t xml:space="preserve"> </t>
        </is>
      </c>
    </row>
    <row r="146">
      <c r="A146" s="3" t="inlineStr">
        <is>
          <t>General Description of Registrant [Abstract]</t>
        </is>
      </c>
      <c r="C146" s="4" t="inlineStr">
        <is>
          <t xml:space="preserve"> </t>
        </is>
      </c>
      <c r="D146" s="4" t="inlineStr">
        <is>
          <t xml:space="preserve"> </t>
        </is>
      </c>
    </row>
    <row r="147">
      <c r="A147" s="4" t="inlineStr">
        <is>
          <t>Risk [Text Block]</t>
        </is>
      </c>
      <c r="C147" s="4" t="inlineStr">
        <is>
          <t>Foreign Currencies Risk.</t>
        </is>
      </c>
      <c r="D147" s="4" t="inlineStr">
        <is>
          <t xml:space="preserve"> </t>
        </is>
      </c>
    </row>
    <row r="148">
      <c r="A148" s="4" t="inlineStr">
        <is>
          <t>Leverage Utilized By The Fund Risk [Member]</t>
        </is>
      </c>
      <c r="C148" s="4" t="inlineStr">
        <is>
          <t xml:space="preserve"> </t>
        </is>
      </c>
      <c r="D148" s="4" t="inlineStr">
        <is>
          <t xml:space="preserve"> </t>
        </is>
      </c>
    </row>
    <row r="149">
      <c r="A149" s="3" t="inlineStr">
        <is>
          <t>General Description of Registrant [Abstract]</t>
        </is>
      </c>
      <c r="C149" s="4" t="inlineStr">
        <is>
          <t xml:space="preserve"> </t>
        </is>
      </c>
      <c r="D149" s="4" t="inlineStr">
        <is>
          <t xml:space="preserve"> </t>
        </is>
      </c>
    </row>
    <row r="150">
      <c r="A150" s="4" t="inlineStr">
        <is>
          <t>Risk [Text Block]</t>
        </is>
      </c>
      <c r="C150" s="4" t="inlineStr">
        <is>
          <t>Leverage Utilized by the Fund The Master Fund may borrow money for certain purposes, such as making payments to Infrastructure Funds or Infrastructure Assets in accordance with the Master Fund’s investment commitments, repurchasing Shares and paying fees and expenses of the Master Fund, subject to any limitations imposed by applicable law. The 1940 Act’s Asset Coverage Requirement requires a registered investment company to satisfy an Asset Coverage Requirement of 300% of its indebtedness, including amounts borrowed, measured at the time the investment company incurs the indebtedness. This requirement means that the value of the investment company’s total indebtedness may not exceed one third of the value of its total assets (including the indebtedness). The 1940 Act also requires that dividends may not be declared if this Asset Coverage Requirement is breached, subject to certain exceptions. The use of leverage is speculative and involves certain risks. Although leverage will increase the Fund’s or Master Fund’s investment return if the Fund’s or Master Fund’s interest in an asset purchased with borrowed funds earns a greater return than the interest expense the Fund pays for the use of those funds, the use of leverage will decrease the return on the Fund or Master Fund if the Fund or Master Fund fails to earn as much on its investment purchased with borrowed funds as it pays for the use of those funds. The use of leverage will in this way magnify the volatility of changes in the value of an investment in the Fund, especially in times of a “credit crunch” or during general market turmoil. The Fund or Master Fund may be required to maintain minimum average balances in connection with its borrowings or to pay a commitment or other fee to maintain a line of credit; either of these requirements would increase the cost of borrowing over the stated interest rate. In addition, a lender to the Fund or Master Fund may terminate or refuse to renew any credit facility into which the Fund or Master Fund has entered. If the Fund or Master Fund is unable to access additional credit, it may be forced to sell its interests in Infrastructure Funds at inopportune times, which may further depress the returns of the Fund or Master Fund.</t>
        </is>
      </c>
      <c r="D150" s="4" t="inlineStr">
        <is>
          <t xml:space="preserve"> </t>
        </is>
      </c>
    </row>
    <row r="151">
      <c r="A151" s="4" t="inlineStr">
        <is>
          <t>Private Equity Investments Risk [Member]</t>
        </is>
      </c>
      <c r="C151" s="4" t="inlineStr">
        <is>
          <t xml:space="preserve"> </t>
        </is>
      </c>
      <c r="D151" s="4" t="inlineStr">
        <is>
          <t xml:space="preserve"> </t>
        </is>
      </c>
    </row>
    <row r="152">
      <c r="A152" s="3" t="inlineStr">
        <is>
          <t>General Description of Registrant [Abstract]</t>
        </is>
      </c>
      <c r="C152" s="4" t="inlineStr">
        <is>
          <t xml:space="preserve"> </t>
        </is>
      </c>
      <c r="D152" s="4" t="inlineStr">
        <is>
          <t xml:space="preserve"> </t>
        </is>
      </c>
    </row>
    <row r="153">
      <c r="A153" s="4" t="inlineStr">
        <is>
          <t>Risk [Text Block]</t>
        </is>
      </c>
      <c r="C153" s="4" t="inlineStr">
        <is>
          <t>Private Equity Investments . The regulatory environment for private investment funds continues to evolve, and changes in the regulation of private investment funds may adversely affect the value of the Fund’s investments and the ability of the Fund to implement its investment strategy (including the use of leverage). The financial services industry generally and the activities of private investment funds and their investment advisers, in particular, have been the subject of increasing legislative and regulatory scrutiny. Such scrutiny may increase the Fund’s and/or the Advisers’ legal, compliance, administrative and other related burdens and costs as well as regulatory oversight or involvement in the Fund and/or the Advisers’ business. There can be no assurances that the Fund or the Advisers will not in the future be subject to regulatory review or discipline. The effects of any regulatory changes or developments on the Fund may affect the manner in which it is managed and may be substantial and adverse.</t>
        </is>
      </c>
      <c r="D153" s="4" t="inlineStr">
        <is>
          <t xml:space="preserve"> </t>
        </is>
      </c>
    </row>
    <row r="154">
      <c r="A154" s="4" t="inlineStr">
        <is>
          <t>Leverage Utilized By Infrastructure Funds [Member]</t>
        </is>
      </c>
      <c r="C154" s="4" t="inlineStr">
        <is>
          <t xml:space="preserve"> </t>
        </is>
      </c>
      <c r="D154" s="4" t="inlineStr">
        <is>
          <t xml:space="preserve"> </t>
        </is>
      </c>
    </row>
    <row r="155">
      <c r="A155" s="3" t="inlineStr">
        <is>
          <t>General Description of Registrant [Abstract]</t>
        </is>
      </c>
      <c r="C155" s="4" t="inlineStr">
        <is>
          <t xml:space="preserve"> </t>
        </is>
      </c>
      <c r="D155" s="4" t="inlineStr">
        <is>
          <t xml:space="preserve"> </t>
        </is>
      </c>
    </row>
    <row r="156">
      <c r="A156" s="4" t="inlineStr">
        <is>
          <t>Risk [Text Block]</t>
        </is>
      </c>
      <c r="C156" s="4" t="inlineStr">
        <is>
          <t>Leverage Utilized by Infrastructure Funds</t>
        </is>
      </c>
      <c r="D156" s="4" t="inlineStr">
        <is>
          <t xml:space="preserve"> </t>
        </is>
      </c>
    </row>
    <row r="157">
      <c r="A157" s="4" t="inlineStr">
        <is>
          <t>Investments In Non Voting Stock Inability To Vote Risk [Member]</t>
        </is>
      </c>
      <c r="C157" s="4" t="inlineStr">
        <is>
          <t xml:space="preserve"> </t>
        </is>
      </c>
      <c r="D157" s="4" t="inlineStr">
        <is>
          <t xml:space="preserve"> </t>
        </is>
      </c>
    </row>
    <row r="158">
      <c r="A158" s="3" t="inlineStr">
        <is>
          <t>General Description of Registrant [Abstract]</t>
        </is>
      </c>
      <c r="C158" s="4" t="inlineStr">
        <is>
          <t xml:space="preserve"> </t>
        </is>
      </c>
      <c r="D158" s="4" t="inlineStr">
        <is>
          <t xml:space="preserve"> </t>
        </is>
      </c>
    </row>
    <row r="159">
      <c r="A159" s="4" t="inlineStr">
        <is>
          <t>Risk [Text Block]</t>
        </is>
      </c>
      <c r="C159" s="4" t="inlineStr">
        <is>
          <t xml:space="preserve">Investments in Non-Voting Stock; Inability to Vote . </t>
        </is>
      </c>
      <c r="D159" s="4" t="inlineStr">
        <is>
          <t xml:space="preserve"> </t>
        </is>
      </c>
    </row>
    <row r="160">
      <c r="A160" s="4" t="inlineStr">
        <is>
          <t>Nature Of Portfolio Company [Member]</t>
        </is>
      </c>
      <c r="C160" s="4" t="inlineStr">
        <is>
          <t xml:space="preserve"> </t>
        </is>
      </c>
      <c r="D160" s="4" t="inlineStr">
        <is>
          <t xml:space="preserve"> </t>
        </is>
      </c>
    </row>
    <row r="161">
      <c r="A161" s="3" t="inlineStr">
        <is>
          <t>General Description of Registrant [Abstract]</t>
        </is>
      </c>
      <c r="C161" s="4" t="inlineStr">
        <is>
          <t xml:space="preserve"> </t>
        </is>
      </c>
      <c r="D161" s="4" t="inlineStr">
        <is>
          <t xml:space="preserve"> </t>
        </is>
      </c>
    </row>
    <row r="162">
      <c r="A162" s="4" t="inlineStr">
        <is>
          <t>Risk [Text Block]</t>
        </is>
      </c>
      <c r="C162" s="4" t="inlineStr">
        <is>
          <t xml:space="preserve">Nature of Portfolio Companies . </t>
        </is>
      </c>
      <c r="D162" s="4" t="inlineStr">
        <is>
          <t xml:space="preserve"> </t>
        </is>
      </c>
    </row>
    <row r="163">
      <c r="A163" s="4" t="inlineStr">
        <is>
          <t>Investments In Securities Of Small Or Middle Market Portfolio Companies Risk [Member]</t>
        </is>
      </c>
      <c r="C163" s="4" t="inlineStr">
        <is>
          <t xml:space="preserve"> </t>
        </is>
      </c>
      <c r="D163" s="4" t="inlineStr">
        <is>
          <t xml:space="preserve"> </t>
        </is>
      </c>
    </row>
    <row r="164">
      <c r="A164" s="3" t="inlineStr">
        <is>
          <t>General Description of Registrant [Abstract]</t>
        </is>
      </c>
      <c r="C164" s="4" t="inlineStr">
        <is>
          <t xml:space="preserve"> </t>
        </is>
      </c>
      <c r="D164" s="4" t="inlineStr">
        <is>
          <t xml:space="preserve"> </t>
        </is>
      </c>
    </row>
    <row r="165">
      <c r="A165" s="4" t="inlineStr">
        <is>
          <t>Risk [Text Block]</t>
        </is>
      </c>
      <c r="C165" s="4" t="inlineStr">
        <is>
          <t>Investments in the Securities of Small or Middle-Market Portfolio Companies.
· have reduced access to the capital markets, resulting in diminished capital resources and the ability to withstand financial distress;
· may have limited financial resources and may be unable to meet their obligations under their debt securities, which may be accompanied by a deterioration in the value of any collateral and a reduction in the likelihood of realizing any guarantees that may have obtained in connection with the investment;
· may have shorter operating histories, narrower product lines and smaller market shares than larger businesses, which tend to render them more vulnerable to competitors’ actions and changing market conditions, as well as general economic downturns;
· generally, are more likely to depend on the management talents and efforts of a small group of persons; therefore, the death, disability, resignation or termination of one or more of these persons could have a material adverse impact on a portfolio company and, in turn, on the Infrastructure Fund that has invested in the portfolio company; and
·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vestments in smaller capitalization companies often involve significantly greater risks than the securities of larger, better-known companies because they may lack the management expertise, financial resources, product diversification and competitive strengths of larger companies. The prices of the securities of smaller companies may be subject to more abrupt or erratic market movements than those of larger, more established companies, as these securities typically are less liquid, traded in lower volume and the issuers typically are more subject to changes in earnings and prospects. In addition, when selling large positions in small capitalization securities, the seller may have to sell holdings at discounts from quoted prices or may have to make a series of small sales over a period of time. In addition, investments in private companies tend to be less liquid. The securities of many of the companies in which the Fund invests are not publicly traded or actively traded on the secondary market and are, instead, traded on a privately negotiated over-the-counter secondary market for institutional investors only. Such securities may be subject to legal and other restrictions on resale. As such, the Fund may have difficulty exiting an investment promptly or at a desired price prior to maturity or outside of a normal amortization schedule. As a result, the relative lack of liquidity and the potential diminished capital resources of target portfolio companies may affect the Fund’s investment returns.</t>
        </is>
      </c>
      <c r="D165" s="4" t="inlineStr">
        <is>
          <t xml:space="preserve"> </t>
        </is>
      </c>
    </row>
    <row r="166">
      <c r="A166" s="4" t="inlineStr">
        <is>
          <t>First Lien Senior Secured Loans, Second Lien Senior Secured Loans And Unitranche Debt Risk [Member]</t>
        </is>
      </c>
      <c r="C166" s="4" t="inlineStr">
        <is>
          <t xml:space="preserve"> </t>
        </is>
      </c>
      <c r="D166" s="4" t="inlineStr">
        <is>
          <t xml:space="preserve"> </t>
        </is>
      </c>
    </row>
    <row r="167">
      <c r="A167" s="3" t="inlineStr">
        <is>
          <t>General Description of Registrant [Abstract]</t>
        </is>
      </c>
      <c r="C167" s="4" t="inlineStr">
        <is>
          <t xml:space="preserve"> </t>
        </is>
      </c>
      <c r="D167" s="4" t="inlineStr">
        <is>
          <t xml:space="preserve"> </t>
        </is>
      </c>
    </row>
    <row r="168">
      <c r="A168" s="4" t="inlineStr">
        <is>
          <t>Risk [Text Block]</t>
        </is>
      </c>
      <c r="C168" s="4" t="inlineStr">
        <is>
          <t xml:space="preserve">First Lien Senior Secured Loans, Second Lien Senior Secured Loans and Unitranche Debt . </t>
        </is>
      </c>
      <c r="D168" s="4" t="inlineStr">
        <is>
          <t xml:space="preserve"> </t>
        </is>
      </c>
    </row>
    <row r="169">
      <c r="A169" s="4" t="inlineStr">
        <is>
          <t>Mezzanine Investments Risk [Member]</t>
        </is>
      </c>
      <c r="C169" s="4" t="inlineStr">
        <is>
          <t xml:space="preserve"> </t>
        </is>
      </c>
      <c r="D169" s="4" t="inlineStr">
        <is>
          <t xml:space="preserve"> </t>
        </is>
      </c>
    </row>
    <row r="170">
      <c r="A170" s="3" t="inlineStr">
        <is>
          <t>General Description of Registrant [Abstract]</t>
        </is>
      </c>
      <c r="C170" s="4" t="inlineStr">
        <is>
          <t xml:space="preserve"> </t>
        </is>
      </c>
      <c r="D170" s="4" t="inlineStr">
        <is>
          <t xml:space="preserve"> </t>
        </is>
      </c>
    </row>
    <row r="171">
      <c r="A171" s="4" t="inlineStr">
        <is>
          <t>Risk [Text Block]</t>
        </is>
      </c>
      <c r="C171" s="4" t="inlineStr">
        <is>
          <t>Mezzanine Investments.</t>
        </is>
      </c>
      <c r="D171" s="4" t="inlineStr">
        <is>
          <t xml:space="preserve"> </t>
        </is>
      </c>
    </row>
    <row r="172">
      <c r="A172" s="4" t="inlineStr">
        <is>
          <t>Risks Associated With Covenant Lite Loans Risk [Member]</t>
        </is>
      </c>
      <c r="C172" s="4" t="inlineStr">
        <is>
          <t xml:space="preserve"> </t>
        </is>
      </c>
      <c r="D172" s="4" t="inlineStr">
        <is>
          <t xml:space="preserve"> </t>
        </is>
      </c>
    </row>
    <row r="173">
      <c r="A173" s="3" t="inlineStr">
        <is>
          <t>General Description of Registrant [Abstract]</t>
        </is>
      </c>
      <c r="C173" s="4" t="inlineStr">
        <is>
          <t xml:space="preserve"> </t>
        </is>
      </c>
      <c r="D173" s="4" t="inlineStr">
        <is>
          <t xml:space="preserve"> </t>
        </is>
      </c>
    </row>
    <row r="174">
      <c r="A174" s="4" t="inlineStr">
        <is>
          <t>Risk [Text Block]</t>
        </is>
      </c>
      <c r="C174" s="4" t="inlineStr">
        <is>
          <t>Risks Associated with Covenant-Lite Loans . Covenant-Lite Loans</t>
        </is>
      </c>
      <c r="D174" s="4" t="inlineStr">
        <is>
          <t xml:space="preserve"> </t>
        </is>
      </c>
    </row>
    <row r="175">
      <c r="A175" s="4" t="inlineStr">
        <is>
          <t>High Yield Securities And Distressed Securities Risk [Member]</t>
        </is>
      </c>
      <c r="C175" s="4" t="inlineStr">
        <is>
          <t xml:space="preserve"> </t>
        </is>
      </c>
      <c r="D175" s="4" t="inlineStr">
        <is>
          <t xml:space="preserve"> </t>
        </is>
      </c>
    </row>
    <row r="176">
      <c r="A176" s="3" t="inlineStr">
        <is>
          <t>General Description of Registrant [Abstract]</t>
        </is>
      </c>
      <c r="C176" s="4" t="inlineStr">
        <is>
          <t xml:space="preserve"> </t>
        </is>
      </c>
      <c r="D176" s="4" t="inlineStr">
        <is>
          <t xml:space="preserve"> </t>
        </is>
      </c>
    </row>
    <row r="177">
      <c r="A177" s="4" t="inlineStr">
        <is>
          <t>Risk [Text Block]</t>
        </is>
      </c>
      <c r="C177" s="4" t="inlineStr">
        <is>
          <t>High Yield Securities and Distressed Securities Moody’s S&amp;P Certain Infrastructure Assets may be in transition, out of favor, financially leveraged or troubled, or potentially troubled, and may be or have recently been involved in major strategic actions, restructurings, bankruptcy, reorganization or liquidation. The characteristics of these companies can cause their securities to be particularly risky, although they also may offer the potential for high returns. These companies’ securities may be considered speculative, and the ability of the companies to pay their debts on schedule could be affected by adverse interest rate movements, changes in the general economic climate, economic factors affecting a particular industry or specific developments within the companies. These securities may also present a substantial risk of default. An Infrastructure Fund’s or the Fund’s investment in any instrument is subject to no minimum credit standard and a significant portion of the obligations and preferred stock in which an Infrastructure Fund or the Fund may invest may be non-investment grade (commonly referred to as junk securities), which may result in the Infrastructure Fund or the Fund experiencing greater risks than it would if investing in higher rated instruments.</t>
        </is>
      </c>
      <c r="D177" s="4" t="inlineStr">
        <is>
          <t xml:space="preserve"> </t>
        </is>
      </c>
    </row>
    <row r="178">
      <c r="A178" s="4" t="inlineStr">
        <is>
          <t>Primary Investments Risk [Member]</t>
        </is>
      </c>
      <c r="C178" s="4" t="inlineStr">
        <is>
          <t xml:space="preserve"> </t>
        </is>
      </c>
      <c r="D178" s="4" t="inlineStr">
        <is>
          <t xml:space="preserve"> </t>
        </is>
      </c>
    </row>
    <row r="179">
      <c r="A179" s="3" t="inlineStr">
        <is>
          <t>General Description of Registrant [Abstract]</t>
        </is>
      </c>
      <c r="C179" s="4" t="inlineStr">
        <is>
          <t xml:space="preserve"> </t>
        </is>
      </c>
      <c r="D179" s="4" t="inlineStr">
        <is>
          <t xml:space="preserve"> </t>
        </is>
      </c>
    </row>
    <row r="180">
      <c r="A180" s="4" t="inlineStr">
        <is>
          <t>Risk [Text Block]</t>
        </is>
      </c>
      <c r="C180" s="4" t="inlineStr">
        <is>
          <t>Primary Investments .</t>
        </is>
      </c>
      <c r="D180" s="4" t="inlineStr">
        <is>
          <t xml:space="preserve"> </t>
        </is>
      </c>
    </row>
    <row r="181">
      <c r="A181" s="4" t="inlineStr">
        <is>
          <t>General Risks Of Secondary Investments Risk [Member]</t>
        </is>
      </c>
      <c r="C181" s="4" t="inlineStr">
        <is>
          <t xml:space="preserve"> </t>
        </is>
      </c>
      <c r="D181" s="4" t="inlineStr">
        <is>
          <t xml:space="preserve"> </t>
        </is>
      </c>
    </row>
    <row r="182">
      <c r="A182" s="3" t="inlineStr">
        <is>
          <t>General Description of Registrant [Abstract]</t>
        </is>
      </c>
      <c r="C182" s="4" t="inlineStr">
        <is>
          <t xml:space="preserve"> </t>
        </is>
      </c>
      <c r="D182" s="4" t="inlineStr">
        <is>
          <t xml:space="preserve"> </t>
        </is>
      </c>
    </row>
    <row r="183">
      <c r="A183" s="4" t="inlineStr">
        <is>
          <t>Risk [Text Block]</t>
        </is>
      </c>
      <c r="C183" s="4" t="inlineStr">
        <is>
          <t>General Risks of Secondary Investments Where the Fund acquires a secondary Infrastructure Investment, the Fund may acquire contingent liabilities associated with such interest. Specifically, where the seller has received distributions from the relevant secondary Infrastructure Fund and, subsequently, that secondary Infrastructure Fund recalls any portion of such distributions, the Fund (as the purchaser of the interest to which such distributions are attributable) may be obligated to pay an amount equivalent to such distributions to such secondary Infrastructure Fund. While the Fund may be able, in turn, to make a claim against the seller of the interest for any monies so paid to the secondary Infrastructure Fund, there can be no assurance that the Fund would have such right or prevail in any such claim. The Fund may acquire Infrastructure Investments in secondary transactions as a member of a purchasing syndicate, in which case the Fund may be exposed to additional risks including, among other things: (i) counterparty risk, (ii) reputation risk, (iii) breach of confidentiality by a syndicate member, and (iv) execution risk.</t>
        </is>
      </c>
      <c r="D183" s="4" t="inlineStr">
        <is>
          <t xml:space="preserve"> </t>
        </is>
      </c>
    </row>
    <row r="184">
      <c r="A184" s="4" t="inlineStr">
        <is>
          <t>Nature Of Portfolio Companies Risk [Member]</t>
        </is>
      </c>
      <c r="C184" s="4" t="inlineStr">
        <is>
          <t xml:space="preserve"> </t>
        </is>
      </c>
      <c r="D184" s="4" t="inlineStr">
        <is>
          <t xml:space="preserve"> </t>
        </is>
      </c>
    </row>
    <row r="185">
      <c r="A185" s="3" t="inlineStr">
        <is>
          <t>General Description of Registrant [Abstract]</t>
        </is>
      </c>
      <c r="C185" s="4" t="inlineStr">
        <is>
          <t xml:space="preserve"> </t>
        </is>
      </c>
      <c r="D185" s="4" t="inlineStr">
        <is>
          <t xml:space="preserve"> </t>
        </is>
      </c>
    </row>
    <row r="186">
      <c r="A186" s="4" t="inlineStr">
        <is>
          <t>Risk [Text Block]</t>
        </is>
      </c>
      <c r="C186" s="4" t="inlineStr">
        <is>
          <t>Nature of Portfolio Companies</t>
        </is>
      </c>
      <c r="D186" s="4" t="inlineStr">
        <is>
          <t xml:space="preserve"> </t>
        </is>
      </c>
    </row>
    <row r="187">
      <c r="A187" s="4" t="inlineStr">
        <is>
          <t>Co Investment Risk [Member]</t>
        </is>
      </c>
      <c r="C187" s="4" t="inlineStr">
        <is>
          <t xml:space="preserve"> </t>
        </is>
      </c>
      <c r="D187" s="4" t="inlineStr">
        <is>
          <t xml:space="preserve"> </t>
        </is>
      </c>
    </row>
    <row r="188">
      <c r="A188" s="3" t="inlineStr">
        <is>
          <t>General Description of Registrant [Abstract]</t>
        </is>
      </c>
      <c r="C188" s="4" t="inlineStr">
        <is>
          <t xml:space="preserve"> </t>
        </is>
      </c>
      <c r="D188" s="4" t="inlineStr">
        <is>
          <t xml:space="preserve"> </t>
        </is>
      </c>
    </row>
    <row r="189">
      <c r="A189" s="4" t="inlineStr">
        <is>
          <t>Risk [Text Block]</t>
        </is>
      </c>
      <c r="C189" s="4" t="inlineStr">
        <is>
          <t>Co-Investment Risk Investing in Infrastructure Assets through Co-Investments may involve risks in connection with such third-party involvement, including the possibility that a third-party may have financial difficulties, resulting in a negative impact on such investment, or that the Fund may in certain circumstances be held liable for the actions of such third-party co-investor. Third-party co-investors may also have economic or business interests or goals that are inconsistent with those of the Fund, or may be in a position to take or block action in a manner contrary to the Fund’s investment objective. In circumstances where such third parties involve a management group, such third parties may receive compensation arrangements relating to the Co-Investment, including incentive compensation arrangements, and the interests of such third parties may not be aligned with the interests of the Fund. When the Fund makes direct investments in operating companies through Co-Investments alongside Sponsor Managers, the Fund will be highly dependent upon the capabilities of the Sponsor Managers alongside which the investment is made. The Fund may indirectly make binding commitments to Co-Investments without an ability to participate in the management and control of, and with no or limited ability to transfer its interests in, the pertinent operating company. In some cases, the Fund will be obligated to fund its entire direct investment in a Co-Investment up front, and in other cases the Fund will make commitments to fund investments from time to time as called by the Sponsor Manager of another Infrastructure Fund in a Co-Investment. Generally, neither the Sub-Adviser nor the Fund will have control over the timing of capital calls or distributions received from such Co-Investment, or over investment decisions made in such Co-Investment. When the Fund participates in a Co-Investment, the Fund generally will not have control over the underlying portfolio company, and will not be able to direct the policies or management decisions of such portfolio company. Thus, the returns to the Fund from any such investments will be more dependent upon the performance of the particular portfolio company and its management in that the Adviser, on behalf of the Fund, will not be able to direct the policies or management decisions of such portfolio company.</t>
        </is>
      </c>
      <c r="D189" s="4" t="inlineStr">
        <is>
          <t xml:space="preserve"> </t>
        </is>
      </c>
    </row>
    <row r="190">
      <c r="A190" s="4" t="inlineStr">
        <is>
          <t>Government Intervention Risks [Member]</t>
        </is>
      </c>
      <c r="C190" s="4" t="inlineStr">
        <is>
          <t xml:space="preserve"> </t>
        </is>
      </c>
      <c r="D190" s="4" t="inlineStr">
        <is>
          <t xml:space="preserve"> </t>
        </is>
      </c>
    </row>
    <row r="191">
      <c r="A191" s="3" t="inlineStr">
        <is>
          <t>General Description of Registrant [Abstract]</t>
        </is>
      </c>
      <c r="C191" s="4" t="inlineStr">
        <is>
          <t xml:space="preserve"> </t>
        </is>
      </c>
      <c r="D191" s="4" t="inlineStr">
        <is>
          <t xml:space="preserve"> </t>
        </is>
      </c>
    </row>
    <row r="192">
      <c r="A192" s="4" t="inlineStr">
        <is>
          <t>Risk [Text Block]</t>
        </is>
      </c>
      <c r="C192" s="4" t="inlineStr">
        <is>
          <t>Government Intervention Risks . The concessions of certain Infrastructure Assets are granted by government bodies and are subject to special risks, including the risk that the relevant government bodies will exercise sovereign rights and take actions contrary to the rights of the Fund or the relevant portfolio company under the relevant concession agreement. Indeed, to the extent that Fund invests in assets that are governed by lease or concession agreements with governmental authorities, there is a risk that these authorities may not be able to honor their obligations under the agreement, especially over the long term. The lease or concession may also contain clauses more favorable to the government counterparty than a typical commercial contract. For instance, the lease or concession may enable the government to terminate the lease or concession in certain circumstances (such as default by the Fund or by a portfolio company) without requiring the government counterparty to pay adequate compensation. In addition, there can be no assurance that the relevant government bodies will not legislate, impose regulations or taxes or change applicable laws or act contrary to the law in a way that would materially and adversely affect the business of the Infrastructure Asset. Indeed, government counterparties may have the discretion to change or increase regulation of the operations of the Infrastructure Assets or to implement laws, regulations or policies affecting their operations, separate from any contractual rights that the government counterparties may have. Governments have considerable discretion in implementing regulations and policies that could impact Infrastructure Assets, and because infrastructure assets provide basic, everyday services, and face limited competition, governments may be influenced by political considerations and make decisions that adversely affect Infrastructure Assets and their operations. Activities not currently regulated may in the future be regulated. In addition, infrastructure investments may be subject to rate regulation by government agencies because of their unique position as the sole or predominant providers of services that are often essential to the community. As a result, certain infrastructure investments might be subject to unfavorable price regulation by government agencies. Political oversight of the sector is also likely to remain pervasive and unpredictable and, for political reasons, governments may attempt to take actions which may negatively affect the operations, revenue, profitability or contractual relationships of infrastructure investments, including through expropriation. Certain infrastructure investments may need to use public ways or may operate under easements. Under the terms of agreements governing the use of public ways or easements, government authorities may retain the right to restrict the use of such public ways or easements or to require portfolio companies to remove, modify, replace or relocate their facilities at the portfolio company’s expense. If a government authority exercises these rights, the portfolio company could incur significant costs and its ability to provide service to its customers could be disrupted, which could adversely impact the performance of the relevant Infrastructure Asset. Infrastructure assets are often governed by highly complex legal contracts and documents. As a result, the risks of a dispute over interpretation or enforceability of the legal contracts and documentation and consequent costs and delays may be higher than for other types of investments. Such risks may be increased by the uncertainty of laws and their application in certain jurisdictions in which the Fund will invest. The Fund may be adversely affected by future changes in laws and regulations. Other legal risks relate to environmental issues and industrial actions or to actions by special interest groups and actions or litigation relating to the acquisition, ownership, operation and disposition of the Infrastructure Asset that may adversely affect the Infrastructure Asset or the value thereof. The risk of such actions or litigation may be higher with regard to infrastructure investments (which may be of a public and/or quasi-monopoly nature) compared to other investments.</t>
        </is>
      </c>
      <c r="D192" s="4" t="inlineStr">
        <is>
          <t xml:space="preserve"> </t>
        </is>
      </c>
    </row>
    <row r="193">
      <c r="A193" s="4" t="inlineStr">
        <is>
          <t>U.S Government Debt Securities Risk [Member]</t>
        </is>
      </c>
      <c r="C193" s="4" t="inlineStr">
        <is>
          <t xml:space="preserve"> </t>
        </is>
      </c>
      <c r="D193" s="4" t="inlineStr">
        <is>
          <t xml:space="preserve"> </t>
        </is>
      </c>
    </row>
    <row r="194">
      <c r="A194" s="3" t="inlineStr">
        <is>
          <t>General Description of Registrant [Abstract]</t>
        </is>
      </c>
      <c r="C194" s="4" t="inlineStr">
        <is>
          <t xml:space="preserve"> </t>
        </is>
      </c>
      <c r="D194" s="4" t="inlineStr">
        <is>
          <t xml:space="preserve"> </t>
        </is>
      </c>
    </row>
    <row r="195">
      <c r="A195" s="4" t="inlineStr">
        <is>
          <t>Risk [Text Block]</t>
        </is>
      </c>
      <c r="C195" s="4" t="inlineStr">
        <is>
          <t>U.S. Government Debt Securities Risk.</t>
        </is>
      </c>
      <c r="D195" s="4" t="inlineStr">
        <is>
          <t xml:space="preserve"> </t>
        </is>
      </c>
    </row>
    <row r="196">
      <c r="A196" s="4" t="inlineStr">
        <is>
          <t>Derivatives Risk [Member]</t>
        </is>
      </c>
      <c r="C196" s="4" t="inlineStr">
        <is>
          <t xml:space="preserve"> </t>
        </is>
      </c>
      <c r="D196" s="4" t="inlineStr">
        <is>
          <t xml:space="preserve"> </t>
        </is>
      </c>
    </row>
    <row r="197">
      <c r="A197" s="3" t="inlineStr">
        <is>
          <t>General Description of Registrant [Abstract]</t>
        </is>
      </c>
      <c r="C197" s="4" t="inlineStr">
        <is>
          <t xml:space="preserve"> </t>
        </is>
      </c>
      <c r="D197" s="4" t="inlineStr">
        <is>
          <t xml:space="preserve"> </t>
        </is>
      </c>
    </row>
    <row r="198">
      <c r="A198" s="4" t="inlineStr">
        <is>
          <t>Risk [Text Block]</t>
        </is>
      </c>
      <c r="C198" s="4" t="inlineStr">
        <is>
          <t>Derivatives Risk. TBA The Fund intends to operate as a “limited derivatives user” for purposes of the derivatives transactions exemption in Rule 18f-4. To qualify as a limited derivatives user, the Fund’s “derivatives exposure” is limited to 10% of its net assets subject to exclusions for certain currency or interest rate hedging transactions (as calculated in accordance with Rule 18f-4). If the Fund fails to qualify as a “limited derivatives user” as defined in Rule 18f-4 and seeks to enter into derivatives transactions, the Fund will be required to establish a comprehensive derivatives risk management program, to comply with certain value-at-risk based leverage limits, to appoint a derivatives risk manager and to provide additional disclosure both publicly and to the SEC regarding its derivatives positions.</t>
        </is>
      </c>
      <c r="D198" s="4" t="inlineStr">
        <is>
          <t xml:space="preserve"> </t>
        </is>
      </c>
    </row>
    <row r="199">
      <c r="A199" s="4" t="inlineStr">
        <is>
          <t>Swap Agreements Risk [Member]</t>
        </is>
      </c>
      <c r="C199" s="4" t="inlineStr">
        <is>
          <t xml:space="preserve"> </t>
        </is>
      </c>
      <c r="D199" s="4" t="inlineStr">
        <is>
          <t xml:space="preserve"> </t>
        </is>
      </c>
    </row>
    <row r="200">
      <c r="A200" s="3" t="inlineStr">
        <is>
          <t>General Description of Registrant [Abstract]</t>
        </is>
      </c>
      <c r="C200" s="4" t="inlineStr">
        <is>
          <t xml:space="preserve"> </t>
        </is>
      </c>
      <c r="D200" s="4" t="inlineStr">
        <is>
          <t xml:space="preserve"> </t>
        </is>
      </c>
    </row>
    <row r="201">
      <c r="A201" s="4" t="inlineStr">
        <is>
          <t>Risk [Text Block]</t>
        </is>
      </c>
      <c r="C201" s="4" t="inlineStr">
        <is>
          <t>Swap Agreements Risk . The Fund may enter into credit default swap agreements and similar agreements, and may also buy credit-linked securities. Credit default swaps are often structured with significant leverage and may be considered speculative. The credit default swap agreement or similar instrument may have as reference obligations one or more securities that are not currently held by the Fund. The protection “buyer” in a credit default contract may be obligated to pay the protection “seller” an upfront payment or a periodic stream of payments over the term of the contract provided generally that no credit event on a reference obligation has occurred. If a credit event occurs, the seller generally must pay the buyer the “par value” (full notional value) of the swap in exchange for an equal face amount of deliverable obligations of the reference entity described in the swap, or the seller may be required to deliver the related net cash amount, if the swap is cash settled. The Fund may be either the buyer or seller in the transaction. If the Fund is a buyer and no credit event occurs, the Fund recovers nothing if the swap is held through its termination date. However, if a credit event occurs, the Fund may elect to receive the full notional value of the swap in exchange for an equal face amount of deliverable obligations of the reference entity that may have little or no value. As a seller, the Fund generally receives an upfront payment or a fixed rate of income throughout the term of the swap, which typically is between six months and three years, provided that there is no credit event. If a credit event occurs, generally the seller must pay the buyer the full notional value of the swap in exchange for an equal face amount of deliverable obligations of the reference entity that may have little or no value.</t>
        </is>
      </c>
      <c r="D201" s="4" t="inlineStr">
        <is>
          <t xml:space="preserve"> </t>
        </is>
      </c>
    </row>
    <row r="202">
      <c r="A202" s="4" t="inlineStr">
        <is>
          <t>Swaptions Risk [Member]</t>
        </is>
      </c>
      <c r="C202" s="4" t="inlineStr">
        <is>
          <t xml:space="preserve"> </t>
        </is>
      </c>
      <c r="D202" s="4" t="inlineStr">
        <is>
          <t xml:space="preserve"> </t>
        </is>
      </c>
    </row>
    <row r="203">
      <c r="A203" s="3" t="inlineStr">
        <is>
          <t>General Description of Registrant [Abstract]</t>
        </is>
      </c>
      <c r="C203" s="4" t="inlineStr">
        <is>
          <t xml:space="preserve"> </t>
        </is>
      </c>
      <c r="D203" s="4" t="inlineStr">
        <is>
          <t xml:space="preserve"> </t>
        </is>
      </c>
    </row>
    <row r="204">
      <c r="A204" s="4" t="inlineStr">
        <is>
          <t>Risk [Text Block]</t>
        </is>
      </c>
      <c r="C204" s="4" t="inlineStr">
        <is>
          <t>Swaptions Risk.</t>
        </is>
      </c>
      <c r="D204" s="4" t="inlineStr">
        <is>
          <t xml:space="preserve"> </t>
        </is>
      </c>
    </row>
    <row r="205">
      <c r="A205" s="4" t="inlineStr">
        <is>
          <t>Currency Hedging Risk [Member]</t>
        </is>
      </c>
      <c r="C205" s="4" t="inlineStr">
        <is>
          <t xml:space="preserve"> </t>
        </is>
      </c>
      <c r="D205" s="4" t="inlineStr">
        <is>
          <t xml:space="preserve"> </t>
        </is>
      </c>
    </row>
    <row r="206">
      <c r="A206" s="3" t="inlineStr">
        <is>
          <t>General Description of Registrant [Abstract]</t>
        </is>
      </c>
      <c r="C206" s="4" t="inlineStr">
        <is>
          <t xml:space="preserve"> </t>
        </is>
      </c>
      <c r="D206" s="4" t="inlineStr">
        <is>
          <t xml:space="preserve"> </t>
        </is>
      </c>
    </row>
    <row r="207">
      <c r="A207" s="4" t="inlineStr">
        <is>
          <t>Risk [Text Block]</t>
        </is>
      </c>
      <c r="C207" s="4" t="inlineStr">
        <is>
          <t>Currency Hedging Risk.</t>
        </is>
      </c>
      <c r="D207" s="4" t="inlineStr">
        <is>
          <t xml:space="preserve"> </t>
        </is>
      </c>
    </row>
    <row r="208">
      <c r="A208" s="4" t="inlineStr">
        <is>
          <t>Arbitrage Risk [Member]</t>
        </is>
      </c>
      <c r="C208" s="4" t="inlineStr">
        <is>
          <t xml:space="preserve"> </t>
        </is>
      </c>
      <c r="D208" s="4" t="inlineStr">
        <is>
          <t xml:space="preserve"> </t>
        </is>
      </c>
    </row>
    <row r="209">
      <c r="A209" s="3" t="inlineStr">
        <is>
          <t>General Description of Registrant [Abstract]</t>
        </is>
      </c>
      <c r="C209" s="4" t="inlineStr">
        <is>
          <t xml:space="preserve"> </t>
        </is>
      </c>
      <c r="D209" s="4" t="inlineStr">
        <is>
          <t xml:space="preserve"> </t>
        </is>
      </c>
    </row>
    <row r="210">
      <c r="A210" s="4" t="inlineStr">
        <is>
          <t>Risk [Text Block]</t>
        </is>
      </c>
      <c r="C210" s="4" t="inlineStr">
        <is>
          <t>Arbitrage Risk.</t>
        </is>
      </c>
      <c r="D210" s="4" t="inlineStr">
        <is>
          <t xml:space="preserve"> </t>
        </is>
      </c>
    </row>
    <row r="211">
      <c r="A211" s="4" t="inlineStr">
        <is>
          <t>When Issued Securities And Forward Commitments Risk [Member]</t>
        </is>
      </c>
      <c r="C211" s="4" t="inlineStr">
        <is>
          <t xml:space="preserve"> </t>
        </is>
      </c>
      <c r="D211" s="4" t="inlineStr">
        <is>
          <t xml:space="preserve"> </t>
        </is>
      </c>
    </row>
    <row r="212">
      <c r="A212" s="3" t="inlineStr">
        <is>
          <t>General Description of Registrant [Abstract]</t>
        </is>
      </c>
      <c r="C212" s="4" t="inlineStr">
        <is>
          <t xml:space="preserve"> </t>
        </is>
      </c>
      <c r="D212" s="4" t="inlineStr">
        <is>
          <t xml:space="preserve"> </t>
        </is>
      </c>
    </row>
    <row r="213">
      <c r="A213" s="4" t="inlineStr">
        <is>
          <t>Risk [Text Block]</t>
        </is>
      </c>
      <c r="C213" s="4" t="inlineStr">
        <is>
          <t>When-Issued Securities and Forward Commitments.</t>
        </is>
      </c>
      <c r="D213" s="4" t="inlineStr">
        <is>
          <t xml:space="preserve"> </t>
        </is>
      </c>
    </row>
    <row r="214">
      <c r="A214" s="4" t="inlineStr">
        <is>
          <t>Repurchase Agreements And Reverse Repurchase Agreements Risk [Member]</t>
        </is>
      </c>
      <c r="C214" s="4" t="inlineStr">
        <is>
          <t xml:space="preserve"> </t>
        </is>
      </c>
      <c r="D214" s="4" t="inlineStr">
        <is>
          <t xml:space="preserve"> </t>
        </is>
      </c>
    </row>
    <row r="215">
      <c r="A215" s="3" t="inlineStr">
        <is>
          <t>General Description of Registrant [Abstract]</t>
        </is>
      </c>
      <c r="C215" s="4" t="inlineStr">
        <is>
          <t xml:space="preserve"> </t>
        </is>
      </c>
      <c r="D215" s="4" t="inlineStr">
        <is>
          <t xml:space="preserve"> </t>
        </is>
      </c>
    </row>
    <row r="216">
      <c r="A216" s="4" t="inlineStr">
        <is>
          <t>Risk [Text Block]</t>
        </is>
      </c>
      <c r="C216" s="4" t="inlineStr">
        <is>
          <t>Repurchase Agreements and Reverse Repurchase Agreements Risk. Repurchase agreements involving obligations other than U.S. Government securities (such as commercial paper and Corporate Bonds) may be subject to special risks and may not have the benefit of certain protections in the event of the counterparty’s insolvency. In the event of the bankruptcy or other default of a seller of a repurchase agreement, the Fund could experience both delays in liquidating the underlying securities and losses, including (i) possible decline in the value of the underlying security during the period in which the Fund seeks to enforce its rights thereto; (ii) possible lack of access to income on the underlying security during this period; and (iii) expenses of enforcing its rights. Reverse repurchase agreements involve the risk that the buyer of the securities sold by the Fund might be unable to deliver them when the Fund seeks to repurchase. In the event that the buyer of securities under a reverse repurchase agreement files for bankruptcy or becomes insolvent, the buyer, trustee or receiver may receive an extension of time to determine whether to enforce the Fund’s obligation to repurchase the securities, and the Fund’s use of the proceeds of the reverse repurchase agreement may effectively be restricted pending such decision. If the Fund enters in reverse repurchase agreements and similar financing transactions in reliance on the exemption in Rule 18f-4(d), the Fund may treat such transactions as “derivatives transactions” and comply with Rule 18f-4 with respect to such transactions.</t>
        </is>
      </c>
      <c r="D216" s="4" t="inlineStr">
        <is>
          <t xml:space="preserve"> </t>
        </is>
      </c>
    </row>
    <row r="217">
      <c r="A217" s="4" t="inlineStr">
        <is>
          <t>Options And Futures Risk [Member]</t>
        </is>
      </c>
      <c r="C217" s="4" t="inlineStr">
        <is>
          <t xml:space="preserve"> </t>
        </is>
      </c>
      <c r="D217" s="4" t="inlineStr">
        <is>
          <t xml:space="preserve"> </t>
        </is>
      </c>
    </row>
    <row r="218">
      <c r="A218" s="3" t="inlineStr">
        <is>
          <t>General Description of Registrant [Abstract]</t>
        </is>
      </c>
      <c r="C218" s="4" t="inlineStr">
        <is>
          <t xml:space="preserve"> </t>
        </is>
      </c>
      <c r="D218" s="4" t="inlineStr">
        <is>
          <t xml:space="preserve"> </t>
        </is>
      </c>
    </row>
    <row r="219">
      <c r="A219" s="4" t="inlineStr">
        <is>
          <t>Risk [Text Block]</t>
        </is>
      </c>
      <c r="C219" s="4" t="inlineStr">
        <is>
          <t>Options and Futures Risk. The Fund may purchase call and put options on specific securities, and may write and sell covered or uncovered call and put options for hedging purposes in pursuing its investment objective. A put option gives the purchaser of the option the right to sell, and obligates the writer to buy, the underlying security at a stated exercise price, typically at any time prior to the expiration of the option. A call option gives the purchaser of the option the right to buy, and obligates the writer to sell, the underlying security at a stated exercise price, typically at any time prior to the expiration of the option. A covered call option is a call option with respect to which the seller of the option owns the underlying security. The sale of a call option exposes the seller during the term of the option to possible loss of opportunity to realize appreciation in the market price of the underlying security or to possible continued holding of a security that might otherwise have been sold to protect against depreciation in the market price of the security. A covered put option is a put option with respect to which cash or liquid securities have been placed in a segregated account on the books of or with a custodian to fulfill the obligation undertaken. The sale of a put option exposes the seller during the term of the option to a decline in price of the underlying security while depriving the seller of the opportunity to invest the segregated assets.
The Fund may close out a position when writing options by purchasing an option on the same security with the same exercise price and expiration date as the option that it has previously written on the security. In such a case, the Fund will realize a profit or loss if the amount paid to purchase an option is less or more than the amount received from the sale of the option. Purchasing a futures contract creates an obligation to take delivery of the specific type of financial instrument at a specific future time at a specific price for contracts that require physical delivery, or net payment for cash-settled contracts. Engaging in transactions in futures contracts involves risk of loss to the Fund. No assurance can be given that a liquid market will exist for any particular futures contract at any particular time. All terms of futures contracts are set forth in the rules of the exchange on which the futures contracts are traded. Many futures exchanges and boards of trade limit the amount of fluctuation permitted in futures contract prices during a single trading day. Once the daily limit has been reached in a particular contract, no trades may be made that day at a price beyond that limit or trading may be suspended for specified periods during the trading day. Futures contract prices could move to the limit for several consecutive trading days with little or no trading, preventing prompt liquidation of futures positions and potentially subjecting the Fund to substantial losses. Successful use of futures also is subject to the Advisers’ ability to predict correctly the direction of movements in the relevant market, and, to the extent the transaction is entered into for hedging purposes, to determine the appropriate correlation between the transaction being hedged and the price movements of the futures contract.</t>
        </is>
      </c>
      <c r="D219" s="4" t="inlineStr">
        <is>
          <t xml:space="preserve"> </t>
        </is>
      </c>
    </row>
    <row r="220">
      <c r="A220" s="4" t="inlineStr">
        <is>
          <t>Market Disruption And Geopolitical Risk [Member]</t>
        </is>
      </c>
      <c r="C220" s="4" t="inlineStr">
        <is>
          <t xml:space="preserve"> </t>
        </is>
      </c>
      <c r="D220" s="4" t="inlineStr">
        <is>
          <t xml:space="preserve"> </t>
        </is>
      </c>
    </row>
    <row r="221">
      <c r="A221" s="3" t="inlineStr">
        <is>
          <t>General Description of Registrant [Abstract]</t>
        </is>
      </c>
      <c r="C221" s="4" t="inlineStr">
        <is>
          <t xml:space="preserve"> </t>
        </is>
      </c>
      <c r="D221" s="4" t="inlineStr">
        <is>
          <t xml:space="preserve"> </t>
        </is>
      </c>
    </row>
    <row r="222">
      <c r="A222" s="4" t="inlineStr">
        <is>
          <t>Risk [Text Block]</t>
        </is>
      </c>
      <c r="C222" s="4" t="inlineStr">
        <is>
          <t>Market Disruption and Geopolitical Risk. The novel coronavirus (“ COVID-19</t>
        </is>
      </c>
      <c r="D222" s="4" t="inlineStr">
        <is>
          <t xml:space="preserve"> </t>
        </is>
      </c>
    </row>
    <row r="223">
      <c r="A223" s="4" t="inlineStr">
        <is>
          <t>Eurozone Risk [Member]</t>
        </is>
      </c>
      <c r="C223" s="4" t="inlineStr">
        <is>
          <t xml:space="preserve"> </t>
        </is>
      </c>
      <c r="D223" s="4" t="inlineStr">
        <is>
          <t xml:space="preserve"> </t>
        </is>
      </c>
    </row>
    <row r="224">
      <c r="A224" s="3" t="inlineStr">
        <is>
          <t>General Description of Registrant [Abstract]</t>
        </is>
      </c>
      <c r="C224" s="4" t="inlineStr">
        <is>
          <t xml:space="preserve"> </t>
        </is>
      </c>
      <c r="D224" s="4" t="inlineStr">
        <is>
          <t xml:space="preserve"> </t>
        </is>
      </c>
    </row>
    <row r="225">
      <c r="A225" s="4" t="inlineStr">
        <is>
          <t>Risk [Text Block]</t>
        </is>
      </c>
      <c r="C225" s="4" t="inlineStr">
        <is>
          <t>Eurozone Risk. EU</t>
        </is>
      </c>
      <c r="D225" s="4" t="inlineStr">
        <is>
          <t xml:space="preserve"> </t>
        </is>
      </c>
    </row>
    <row r="226">
      <c r="A226" s="4" t="inlineStr">
        <is>
          <t>Brexit Risk [Member]</t>
        </is>
      </c>
      <c r="C226" s="4" t="inlineStr">
        <is>
          <t xml:space="preserve"> </t>
        </is>
      </c>
      <c r="D226" s="4" t="inlineStr">
        <is>
          <t xml:space="preserve"> </t>
        </is>
      </c>
    </row>
    <row r="227">
      <c r="A227" s="3" t="inlineStr">
        <is>
          <t>General Description of Registrant [Abstract]</t>
        </is>
      </c>
      <c r="C227" s="4" t="inlineStr">
        <is>
          <t xml:space="preserve"> </t>
        </is>
      </c>
      <c r="D227" s="4" t="inlineStr">
        <is>
          <t xml:space="preserve"> </t>
        </is>
      </c>
    </row>
    <row r="228">
      <c r="A228" s="4" t="inlineStr">
        <is>
          <t>Risk [Text Block]</t>
        </is>
      </c>
      <c r="C228" s="4" t="inlineStr">
        <is>
          <t>Brexit Risk. U.K. Brexit</t>
        </is>
      </c>
      <c r="D228" s="4" t="inlineStr">
        <is>
          <t xml:space="preserve"> </t>
        </is>
      </c>
    </row>
    <row r="229">
      <c r="A229" s="4" t="inlineStr">
        <is>
          <t>Risks Associated With Commodity Futures Trading Commission Regulation Risk [Member]</t>
        </is>
      </c>
      <c r="C229" s="4" t="inlineStr">
        <is>
          <t xml:space="preserve"> </t>
        </is>
      </c>
      <c r="D229" s="4" t="inlineStr">
        <is>
          <t xml:space="preserve"> </t>
        </is>
      </c>
    </row>
    <row r="230">
      <c r="A230" s="3" t="inlineStr">
        <is>
          <t>General Description of Registrant [Abstract]</t>
        </is>
      </c>
      <c r="C230" s="4" t="inlineStr">
        <is>
          <t xml:space="preserve"> </t>
        </is>
      </c>
      <c r="D230" s="4" t="inlineStr">
        <is>
          <t xml:space="preserve"> </t>
        </is>
      </c>
    </row>
    <row r="231">
      <c r="A231" s="4" t="inlineStr">
        <is>
          <t>Risk [Text Block]</t>
        </is>
      </c>
      <c r="C231" s="4" t="inlineStr">
        <is>
          <t>Risks Associated with Commodity Futures Trading Commission Regulation.</t>
        </is>
      </c>
      <c r="D231" s="4" t="inlineStr">
        <is>
          <t xml:space="preserve"> </t>
        </is>
      </c>
    </row>
    <row r="232">
      <c r="A232" s="4" t="inlineStr">
        <is>
          <t>Repurchase Offers Risks [Member]</t>
        </is>
      </c>
      <c r="C232" s="4" t="inlineStr">
        <is>
          <t xml:space="preserve"> </t>
        </is>
      </c>
      <c r="D232" s="4" t="inlineStr">
        <is>
          <t xml:space="preserve"> </t>
        </is>
      </c>
    </row>
    <row r="233">
      <c r="A233" s="3" t="inlineStr">
        <is>
          <t>General Description of Registrant [Abstract]</t>
        </is>
      </c>
      <c r="C233" s="4" t="inlineStr">
        <is>
          <t xml:space="preserve"> </t>
        </is>
      </c>
      <c r="D233" s="4" t="inlineStr">
        <is>
          <t xml:space="preserve"> </t>
        </is>
      </c>
    </row>
    <row r="234">
      <c r="A234" s="4" t="inlineStr">
        <is>
          <t>Risk [Text Block]</t>
        </is>
      </c>
      <c r="C234" s="4" t="inlineStr">
        <is>
          <t>Repurchase Offers Risks. If a repurchase offer is oversubscribed, the Board may determine to increase the amount repurchased by up to 2% of the Fund’s outstanding Shares as of the date of the Repurchase Request Deadline. Similarly, if an offer to repurchase interests in the Master Fund is oversubscribed, the Master Fund will repurchase only a pro rata portion of the interests tendered by the Fund to the Master Fund, unless the offer to repurchase interests in the Master Fund is increased and extended, and accordingly the Fund may be required to scale down the repurchase of Shares from Shareholders. If the offer to repurchase interests in the Master Fund is extended, the Fund will receive notice of such extension. In the event that the Board determines not to repurchase more than the repurchase offer amount, or if Shareholders tender more than the repurchase offer amount plus 2% of the Fund’s outstanding Shares as of the date of the Repurchase Request Deadline, the Fund will repurchase the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 Some Shareholders, in anticipation of proration, may tender more Shares than they wish to have repurchased in a particular quarter, thereby increasing the likelihood that proration will occur. A shareholder may be subject to market and other risks, and the NAV of Shares tendered in a repurchase offer may decline between the Repurchase Request Deadline and the date on which the NAV for tendered Shares is determined. In addition, the repurchase of Shares by the Fund will generally be a taxable event to common Shareholders.</t>
        </is>
      </c>
      <c r="D234" s="4" t="inlineStr">
        <is>
          <t xml:space="preserve"> </t>
        </is>
      </c>
    </row>
    <row r="235">
      <c r="A235" s="4" t="inlineStr">
        <is>
          <t>Master Feeder Fund Arrangement Risk [Member]</t>
        </is>
      </c>
      <c r="C235" s="4" t="inlineStr">
        <is>
          <t xml:space="preserve"> </t>
        </is>
      </c>
      <c r="D235" s="4" t="inlineStr">
        <is>
          <t xml:space="preserve"> </t>
        </is>
      </c>
    </row>
    <row r="236">
      <c r="A236" s="3" t="inlineStr">
        <is>
          <t>General Description of Registrant [Abstract]</t>
        </is>
      </c>
      <c r="C236" s="4" t="inlineStr">
        <is>
          <t xml:space="preserve"> </t>
        </is>
      </c>
      <c r="D236" s="4" t="inlineStr">
        <is>
          <t xml:space="preserve"> </t>
        </is>
      </c>
    </row>
    <row r="237">
      <c r="A237" s="4" t="inlineStr">
        <is>
          <t>Risk [Text Block]</t>
        </is>
      </c>
      <c r="C237" s="4" t="inlineStr">
        <is>
          <t>Master Feeder Fund Arrangement. A change in the investment objectives, policies or restrictions of the Master Fund may cause the Fund to seek to have its interests in the Master Fund repurchased. Alternatively, the Fund could seek to change its investment objectives, policies or restrictions to conform to those of the Master Fund. The investment objectives and policies of the Master Fund are not fundamental and may be changed without the approval of investors in the Master Fund (including the Fund). These investors may include other investment funds, including investment companies that, like the Fund, are registered under the 1940 Act, and other types of pooled investment vehicles that may or may not be investment companies registered under the 1940 Act. Investors in the Master Fund and the Fund will be notified if the Master Fund or the Fund changes its investment objectives. Each member of the Master Fund, including the Fund, has the right to cast a number of votes based on the value of the member’s respective Shares at meetings of members called by the Board. Except for the exercise of their voting privileges, members of the Master Fund are not entitled to participate in the management or control of the Master Fund’s business, and may not act for or bind the Master Fund. Interests in the Master Fund also may be held by investors other than the Fund. These investors may include other investment funds, including investment companies that, like the Fund, are registered under the 1940 Act, and other types of pooled investment vehicles. When investors in the Master Fund vote on matters affecting the Master Fund, the Fund could be outvoted by other investors. The Fund also may be adversely affected otherwise by other investors in the Master Fund. Other investors in the Master Fund may offer shares (or interests) to their respective investors, if any, that have costs and expenses that differ from those of the Fund. Thus, the investment returns for investors in other funds that invest in the Master Fund may differ from the investment return of investors in the Fund. Economic and market conditions and factors may materially adversely affect the value of the Master Fund’s investments. The fees and other expenses borne directly and indirectly by the Fund, including those of the Master Fund and the fees, expenses and performance-based fees or allocations that are borne by the Master Fund as an investor in Infrastructure Funds may be higher than those of most other registered investment companies.</t>
        </is>
      </c>
      <c r="D237" s="4" t="inlineStr">
        <is>
          <t xml:space="preserve"> </t>
        </is>
      </c>
    </row>
    <row r="238">
      <c r="A238" s="4" t="inlineStr">
        <is>
          <t>Restrictions On Entering Into Affiliated Transactions Risk [Member]</t>
        </is>
      </c>
      <c r="C238" s="4" t="inlineStr">
        <is>
          <t xml:space="preserve"> </t>
        </is>
      </c>
      <c r="D238" s="4" t="inlineStr">
        <is>
          <t xml:space="preserve"> </t>
        </is>
      </c>
    </row>
    <row r="239">
      <c r="A239" s="3" t="inlineStr">
        <is>
          <t>General Description of Registrant [Abstract]</t>
        </is>
      </c>
      <c r="C239" s="4" t="inlineStr">
        <is>
          <t xml:space="preserve"> </t>
        </is>
      </c>
      <c r="D239" s="4" t="inlineStr">
        <is>
          <t xml:space="preserve"> </t>
        </is>
      </c>
    </row>
    <row r="240">
      <c r="A240" s="4" t="inlineStr">
        <is>
          <t>Risk [Text Block]</t>
        </is>
      </c>
      <c r="C240" s="4" t="inlineStr">
        <is>
          <t>Restrictions on Entering into Affiliated Transactions.</t>
        </is>
      </c>
      <c r="D240" s="4" t="inlineStr">
        <is>
          <t xml:space="preserve"> </t>
        </is>
      </c>
    </row>
    <row r="241">
      <c r="A241" s="4" t="inlineStr">
        <is>
          <t>Lack Of Funds To Make Additional Investments Risk [Member]</t>
        </is>
      </c>
      <c r="C241" s="4" t="inlineStr">
        <is>
          <t xml:space="preserve"> </t>
        </is>
      </c>
      <c r="D241" s="4" t="inlineStr">
        <is>
          <t xml:space="preserve"> </t>
        </is>
      </c>
    </row>
    <row r="242">
      <c r="A242" s="3" t="inlineStr">
        <is>
          <t>General Description of Registrant [Abstract]</t>
        </is>
      </c>
      <c r="C242" s="4" t="inlineStr">
        <is>
          <t xml:space="preserve"> </t>
        </is>
      </c>
      <c r="D242" s="4" t="inlineStr">
        <is>
          <t xml:space="preserve"> </t>
        </is>
      </c>
    </row>
    <row r="243">
      <c r="A243" s="4" t="inlineStr">
        <is>
          <t>Risk [Text Block]</t>
        </is>
      </c>
      <c r="C243" s="4" t="inlineStr">
        <is>
          <t>Lack of Funds to Make Additional Investments Risk.</t>
        </is>
      </c>
      <c r="D243" s="4" t="inlineStr">
        <is>
          <t xml:space="preserve"> </t>
        </is>
      </c>
    </row>
    <row r="244">
      <c r="A244" s="4" t="inlineStr">
        <is>
          <t>Uncertain Exit Strategies Risk [Member]</t>
        </is>
      </c>
      <c r="C244" s="4" t="inlineStr">
        <is>
          <t xml:space="preserve"> </t>
        </is>
      </c>
      <c r="D244" s="4" t="inlineStr">
        <is>
          <t xml:space="preserve"> </t>
        </is>
      </c>
    </row>
    <row r="245">
      <c r="A245" s="3" t="inlineStr">
        <is>
          <t>General Description of Registrant [Abstract]</t>
        </is>
      </c>
      <c r="C245" s="4" t="inlineStr">
        <is>
          <t xml:space="preserve"> </t>
        </is>
      </c>
      <c r="D245" s="4" t="inlineStr">
        <is>
          <t xml:space="preserve"> </t>
        </is>
      </c>
    </row>
    <row r="246">
      <c r="A246" s="4" t="inlineStr">
        <is>
          <t>Risk [Text Block]</t>
        </is>
      </c>
      <c r="C246" s="4" t="inlineStr">
        <is>
          <t>Uncertain Exit Strategies.</t>
        </is>
      </c>
      <c r="D246" s="4" t="inlineStr">
        <is>
          <t xml:space="preserve"> </t>
        </is>
      </c>
    </row>
    <row r="247">
      <c r="A247" s="4" t="inlineStr">
        <is>
          <t>Conflicts Of Interest Risk [Member]</t>
        </is>
      </c>
      <c r="C247" s="4" t="inlineStr">
        <is>
          <t xml:space="preserve"> </t>
        </is>
      </c>
      <c r="D247" s="4" t="inlineStr">
        <is>
          <t xml:space="preserve"> </t>
        </is>
      </c>
    </row>
    <row r="248">
      <c r="A248" s="3" t="inlineStr">
        <is>
          <t>General Description of Registrant [Abstract]</t>
        </is>
      </c>
      <c r="C248" s="4" t="inlineStr">
        <is>
          <t xml:space="preserve"> </t>
        </is>
      </c>
      <c r="D248" s="4" t="inlineStr">
        <is>
          <t xml:space="preserve"> </t>
        </is>
      </c>
    </row>
    <row r="249">
      <c r="A249" s="4" t="inlineStr">
        <is>
          <t>Risk [Text Block]</t>
        </is>
      </c>
      <c r="C249" s="4" t="inlineStr">
        <is>
          <t>Conflicts of Interest Risk. Pursuant to the terms of the Management Agreements, the Adviser provides the Fund (and the Master Fund, as applicable) with certain administrative services necessary to conduct the Fund’s (and the Master Fund’s, as applicable) day-to-day operations, and the Fund (or the Master Fund, as applicable) reimburses the Adviser, at cost, based upon the Fund’s (or the Master Fund’s, as applicable) allocable portion of the Adviser’s overhead and other expenses (including travel expenses) incurred by the Adviser in performing the administrative services under the Management Agreements, including the Fund’s (or the Master Fund’s, as applicable) allocable portion of the compensation of certain of its officers (including but not limited to the chief compliance officer, chief financial officer, chief accounting officer, general counsel, treasurer and assistant treasurer) and their respective staffs, but not investment professionals. See “Conflicts of Interest.”</t>
        </is>
      </c>
      <c r="D249" s="4" t="inlineStr">
        <is>
          <t xml:space="preserve"> </t>
        </is>
      </c>
    </row>
    <row r="250">
      <c r="A250" s="4" t="inlineStr">
        <is>
          <t>Potential Conflicts Of Interest Risk Allocation Of Investment Opportunities [Member]</t>
        </is>
      </c>
      <c r="C250" s="4" t="inlineStr">
        <is>
          <t xml:space="preserve"> </t>
        </is>
      </c>
      <c r="D250" s="4" t="inlineStr">
        <is>
          <t xml:space="preserve"> </t>
        </is>
      </c>
    </row>
    <row r="251">
      <c r="A251" s="3" t="inlineStr">
        <is>
          <t>General Description of Registrant [Abstract]</t>
        </is>
      </c>
      <c r="C251" s="4" t="inlineStr">
        <is>
          <t xml:space="preserve"> </t>
        </is>
      </c>
      <c r="D251" s="4" t="inlineStr">
        <is>
          <t xml:space="preserve"> </t>
        </is>
      </c>
    </row>
    <row r="252">
      <c r="A252" s="4" t="inlineStr">
        <is>
          <t>Risk [Text Block]</t>
        </is>
      </c>
      <c r="C252" s="4" t="inlineStr">
        <is>
          <t>Potential Conflicts of Interest Risk—Allocation of Investment Opportunities. Advised Funds In the event investment opportunities are allocated among the Fund and the other Advised Funds, the Fund may not be able to structure its investment portfolio in the manner desired. Furthermore, the Fund and the other Advised Funds may make investments in securities where the prevailing trading activity may make impossible the receipt of the same price or execution on the entire volume of securities purchased or sold by the Fund and the other Advised Funds. When this occurs, the various prices may be averaged, and the Fund will be charged or credited with the average price. Thus, the effect of the aggregation may operate on some occasions to the disadvantage of the Fund. In addition, under certain circumstances, the Fund may not be charged the same commission or commission equivalent rates in connection with a bunched or aggregated order. It is likely that the other Advised Funds may make investments in the same or similar securities at different times and on different terms than the Fund. The Fund and the other Advised Funds may make investments at different levels of a Borrower’s capital structure or otherwise in different classes of a Borrower’s securities, to the extent permitted by applicable law. Such investments may inherently give rise to conflicts of interest or perceived conflicts of interest between or among the various classes of securities that may be held by such entities. Conflicts may also arise because portfolio decisions regarding the Fund may benefit the other Advised Funds. For example, the sale of a long position or establishment of a short position by the Fund may impair the price of the same security sold short by (and therefore benefit) one or more Advised Funds, and the purchase of a security or covering of a short position in a security by the Fund may increase the price of the same security held by (and therefore benefit) one or more Advised Funds. Applicable law, including the 1940 Act, may at times prevent the Fund from being able to participate in investments that it otherwise would participate in, and may require the Fund to dispose of investments at a time when it otherwise would not dispose of such investment, in each case, in order to comply with applicable law. The Advisers, their affiliates and their clients may pursue or enforce rights with respect to a Borrower in which the Fund has invested, and those activities may have an adverse effect on the Fund. As a result, prices, availability, liquidity and terms of the Fund’s investments may be negatively impacted by the activities of the Advisers and their affiliates or their clients, and transactions for the Fund may be impaired or effected at prices or terms that may be less favorable than would otherwise have been the case. The Advisers may have a conflict of interest in deciding whether to cause the Fund or Master Fund to incur leverage or to invest in more speculative investments or financial instruments, thereby potentially increasing the management and incentive fee payable by the Fund and, accordingly, the fees received by the Advisers. Certain other Advised Funds pay the Advisers or their affiliates greater performance-based compensation, which could create an incentive for the Advisers or an affiliate to favor such investment fund or account over the Fund.</t>
        </is>
      </c>
      <c r="D252" s="4" t="inlineStr">
        <is>
          <t xml:space="preserve"> </t>
        </is>
      </c>
    </row>
    <row r="253">
      <c r="A253" s="4" t="inlineStr">
        <is>
          <t>Potential Conflicts Of Interest Risk Allocation Of Personnel [Member]</t>
        </is>
      </c>
      <c r="C253" s="4" t="inlineStr">
        <is>
          <t xml:space="preserve"> </t>
        </is>
      </c>
      <c r="D253" s="4" t="inlineStr">
        <is>
          <t xml:space="preserve"> </t>
        </is>
      </c>
    </row>
    <row r="254">
      <c r="A254" s="3" t="inlineStr">
        <is>
          <t>General Description of Registrant [Abstract]</t>
        </is>
      </c>
      <c r="C254" s="4" t="inlineStr">
        <is>
          <t xml:space="preserve"> </t>
        </is>
      </c>
      <c r="D254" s="4" t="inlineStr">
        <is>
          <t xml:space="preserve"> </t>
        </is>
      </c>
    </row>
    <row r="255">
      <c r="A255" s="4" t="inlineStr">
        <is>
          <t>Risk [Text Block]</t>
        </is>
      </c>
      <c r="C255" s="4" t="inlineStr">
        <is>
          <t>Potential Conflicts of Interest Risk—Allocation of Personnel.</t>
        </is>
      </c>
      <c r="D255" s="4" t="inlineStr">
        <is>
          <t xml:space="preserve"> </t>
        </is>
      </c>
    </row>
    <row r="256">
      <c r="A256" s="4" t="inlineStr">
        <is>
          <t>Potential Conflicts Of Interest Risk Lack Of Information Barriers [Member]</t>
        </is>
      </c>
      <c r="C256" s="4" t="inlineStr">
        <is>
          <t xml:space="preserve"> </t>
        </is>
      </c>
      <c r="D256" s="4" t="inlineStr">
        <is>
          <t xml:space="preserve"> </t>
        </is>
      </c>
    </row>
    <row r="257">
      <c r="A257" s="3" t="inlineStr">
        <is>
          <t>General Description of Registrant [Abstract]</t>
        </is>
      </c>
      <c r="C257" s="4" t="inlineStr">
        <is>
          <t xml:space="preserve"> </t>
        </is>
      </c>
      <c r="D257" s="4" t="inlineStr">
        <is>
          <t xml:space="preserve"> </t>
        </is>
      </c>
    </row>
    <row r="258">
      <c r="A258" s="4" t="inlineStr">
        <is>
          <t>Risk [Text Block]</t>
        </is>
      </c>
      <c r="C258" s="4" t="inlineStr">
        <is>
          <t>Potential Conflicts of Interest Risk—Lack of Information Barriers.</t>
        </is>
      </c>
      <c r="D258" s="4" t="inlineStr">
        <is>
          <t xml:space="preserve"> </t>
        </is>
      </c>
    </row>
    <row r="259">
      <c r="A259" s="4" t="inlineStr">
        <is>
          <t>Risks Relating To Funds RIC Status [Member]</t>
        </is>
      </c>
      <c r="C259" s="4" t="inlineStr">
        <is>
          <t xml:space="preserve"> </t>
        </is>
      </c>
      <c r="D259" s="4" t="inlineStr">
        <is>
          <t xml:space="preserve"> </t>
        </is>
      </c>
    </row>
    <row r="260">
      <c r="A260" s="3" t="inlineStr">
        <is>
          <t>General Description of Registrant [Abstract]</t>
        </is>
      </c>
      <c r="C260" s="4" t="inlineStr">
        <is>
          <t xml:space="preserve"> </t>
        </is>
      </c>
      <c r="D260" s="4" t="inlineStr">
        <is>
          <t xml:space="preserve"> </t>
        </is>
      </c>
    </row>
    <row r="261">
      <c r="A261" s="4" t="inlineStr">
        <is>
          <t>Risk [Text Block]</t>
        </is>
      </c>
      <c r="C261" s="4" t="inlineStr">
        <is>
          <t>Risks Relating to Fund’s RIC Status. Each of the aforementioned ongoing requirements for qualification of the Fund as a RIC requires that the Adviser obtain information from or about the underlying investments in which the Fund is invested. Infrastructure Funds, Infrastructure Assets and Sponsor Managers may not provide information sufficient to ensure that the Fund qualifies as a RIC under the Code. If the Fund does not receive sufficient information from Infrastructure Funds, Infrastructure Assets or Sponsor Managers, the Fund risks failing to satisfy the Subchapter M qualification tests and/or incurring an excise tax on undistributed income. In addition, the Fund is required each December to make certain “excise tax” calculations based on income and gain information that must be obtained from Infrastructure Funds or Sponsor Managers. If the Fund does not receive sufficient information from Infrastructure Funds, Infrastructure Assets or Sponsor Managers, it risks failing to satisfy the Subchapter M qualification tests and/or incurring an excise tax on undistributed income (in addition to the corporate income tax). The Fund may, however, attempt to avoid such outcomes by paying a distribution that is or is considered to be in excess of its current and accumulated earnings and profits for the relevant period (i.e., a return of capital). If, before the end of any quarter of its taxable year, the Fund believes that it may fail the Diversification Tests (as defined below in “Material U.S. Federal Income Tax Considerations—Qualification and Taxation as a Regulated Investment Company”), the Fund may seek to take certain actions to avert such a failure. However, the action frequently taken by RICs to avert such a failure, the disposition of non-diversified assets, may be difficult to pursue because of the limited liquidity of the Fund’s investments. While relevant tax provisions afford a RIC a 30-day period after the end of the relevant quarter in which to cure a diversification failure by disposing of non-diversified assets, the constraints on the Fund’s ability to effect a sale of an investment may limit the Fund’s use of this cure period. In certain cases, the Fund may be afforded a longer cure period under applicable savings provisions, but the Fund may be subject to a penalty tax in connection with its use of those savings provisions. If the Fund fails to satisfy the Diversification Tests or other RIC requirements, the Fund may fail to qualify as a RIC under the Code. If the Fund fails to qualify as a RIC, it would become subject to a corporate-level U.S. federal income tax (and any applicable U.S. state and local taxes) and distributions to the Shareholders generally would be treated as corporate dividends and would not qualify for the dividends paid deduction. See “Material U.S. Federal Income Tax Considerations — Failure to Qualify as a Regulated Investment Company.”
The Fund may have investments, either directly, indirectly through the use of special purpose vehicles or blockers, or through Infrastructure Funds, that require income to be included in investment company taxable income in a year prior to the year in which the Fund (or Infrastructure Funds) actually receives a corresponding amount of cash in respect of such income. The Fund may be required to make a distribution to its Shareholders in order to satisfy the Annual Distribution Requirement, even though the Fund will not have received any corresponding cash amount. As a result, the Fund may have difficulty meeting the Annual Distribution Requirement necessary to qualify for and maintain RIC tax treatment under Subchapter M of the Code. The Fund may have to sell some of its investments at times and/or at prices that the Fund would not consider advantageous, raise additional debt or equity capital or forgo new investment opportunities for this purpose. If the Fund unable is to obtain cash from other sources, the Fund may not qualify for or maintain RIC tax treatment and thus become subject to corporate-level income tax. In order to comply with the RIC rules or for other reasons, the Fund may structure its investments in a way that could increase the taxes imposed thereon or in respect thereof. For example, the Fund may be required to hold such investments through a U.S. or non-U.S. corporation (or other entity treated as such for U.S. tax purposes), and the Fund would indirectly bear any U.S. or non-U.S. taxes imposed on such corporation. The Fund may also be unable to make investments that it would otherwise determine to make as a result of the desire to qualify for the RIC rules. In addition, the Fund may directly or indirectly invest in Infrastructure Funds located outside the U.S. Such Infrastructure Funds may be subject to withholding taxes and other taxes in such jurisdictions with respect to their investments. In general, a U.S. person will not be able to claim a foreign tax credit or deduction for foreign taxes paid by the Fund. Further, adverse U.S. tax consequences can be associated with certain foreign investments, including potential U.S. withholding taxes on foreign investment entities with respect to their U.S. investments and potential adverse tax consequences associated with investments in any foreign corporations that are characterized for U.S. federal income tax purposes as “controlled foreign corporations” or “passive foreign investment companies.” The Fund may retain some income and capital gains in the future, including for purposes of providing the Fund with additional liquidity, which amounts would be subject to the 4% U.S. federal excise tax to the extent they exceed the Excise Tax Distribution Requirement (as defined below), in addition to the corporate income tax. In that event, the Fund will be liable for the tax on the amount by which the Fund does not meet the foregoing distribution requirement. See “Material U.S. Federal Income Tax Considerations — Qualification and Taxation as a Regulated Investment Company.”</t>
        </is>
      </c>
      <c r="D261" s="4" t="inlineStr">
        <is>
          <t xml:space="preserve"> </t>
        </is>
      </c>
    </row>
    <row r="262">
      <c r="A262" s="4" t="inlineStr">
        <is>
          <t>Changes In Tax Laws Risk [Member]</t>
        </is>
      </c>
      <c r="C262" s="4" t="inlineStr">
        <is>
          <t xml:space="preserve"> </t>
        </is>
      </c>
      <c r="D262" s="4" t="inlineStr">
        <is>
          <t xml:space="preserve"> </t>
        </is>
      </c>
    </row>
    <row r="263">
      <c r="A263" s="3" t="inlineStr">
        <is>
          <t>General Description of Registrant [Abstract]</t>
        </is>
      </c>
      <c r="C263" s="4" t="inlineStr">
        <is>
          <t xml:space="preserve"> </t>
        </is>
      </c>
      <c r="D263" s="4" t="inlineStr">
        <is>
          <t xml:space="preserve"> </t>
        </is>
      </c>
    </row>
    <row r="264">
      <c r="A264" s="4" t="inlineStr">
        <is>
          <t>Risk [Text Block]</t>
        </is>
      </c>
      <c r="C264" s="4" t="inlineStr">
        <is>
          <t>Changes in Tax Laws.</t>
        </is>
      </c>
      <c r="D264" s="4" t="inlineStr">
        <is>
          <t xml:space="preserve"> </t>
        </is>
      </c>
    </row>
    <row r="265">
      <c r="A265" s="4" t="inlineStr">
        <is>
          <t>Withholding Risk Applicable To Infrastructure Funds [Member]</t>
        </is>
      </c>
      <c r="C265" s="4" t="inlineStr">
        <is>
          <t xml:space="preserve"> </t>
        </is>
      </c>
      <c r="D265" s="4" t="inlineStr">
        <is>
          <t xml:space="preserve"> </t>
        </is>
      </c>
    </row>
    <row r="266">
      <c r="A266" s="3" t="inlineStr">
        <is>
          <t>General Description of Registrant [Abstract]</t>
        </is>
      </c>
      <c r="C266" s="4" t="inlineStr">
        <is>
          <t xml:space="preserve"> </t>
        </is>
      </c>
      <c r="D266" s="4" t="inlineStr">
        <is>
          <t xml:space="preserve"> </t>
        </is>
      </c>
    </row>
    <row r="267">
      <c r="A267" s="4" t="inlineStr">
        <is>
          <t>Risk [Text Block]</t>
        </is>
      </c>
      <c r="C267" s="4" t="inlineStr">
        <is>
          <t>Withholding Risk Applicable to Infrastructure Funds.</t>
        </is>
      </c>
      <c r="D267" s="4" t="inlineStr">
        <is>
          <t xml:space="preserve"> </t>
        </is>
      </c>
    </row>
    <row r="268">
      <c r="A268" s="4" t="inlineStr">
        <is>
          <t>Withholding Risks For Non U.S Holders [Member]</t>
        </is>
      </c>
      <c r="C268" s="4" t="inlineStr">
        <is>
          <t xml:space="preserve"> </t>
        </is>
      </c>
      <c r="D268" s="4" t="inlineStr">
        <is>
          <t xml:space="preserve"> </t>
        </is>
      </c>
    </row>
    <row r="269">
      <c r="A269" s="3" t="inlineStr">
        <is>
          <t>General Description of Registrant [Abstract]</t>
        </is>
      </c>
      <c r="C269" s="4" t="inlineStr">
        <is>
          <t xml:space="preserve"> </t>
        </is>
      </c>
      <c r="D269" s="4" t="inlineStr">
        <is>
          <t xml:space="preserve"> </t>
        </is>
      </c>
    </row>
    <row r="270">
      <c r="A270" s="4" t="inlineStr">
        <is>
          <t>Risk [Text Block]</t>
        </is>
      </c>
      <c r="C270" s="4" t="inlineStr">
        <is>
          <t>Withholding Risks for Non-U.S. Holders. USRPI FIRPTA</t>
        </is>
      </c>
      <c r="D270" s="4" t="inlineStr">
        <is>
          <t xml:space="preserve"> </t>
        </is>
      </c>
    </row>
    <row r="271">
      <c r="A271" s="4" t="inlineStr">
        <is>
          <t>Cyber Security Risk [Member]</t>
        </is>
      </c>
      <c r="C271" s="4" t="inlineStr">
        <is>
          <t xml:space="preserve"> </t>
        </is>
      </c>
      <c r="D271" s="4" t="inlineStr">
        <is>
          <t xml:space="preserve"> </t>
        </is>
      </c>
    </row>
    <row r="272">
      <c r="A272" s="3" t="inlineStr">
        <is>
          <t>General Description of Registrant [Abstract]</t>
        </is>
      </c>
      <c r="C272" s="4" t="inlineStr">
        <is>
          <t xml:space="preserve"> </t>
        </is>
      </c>
      <c r="D272" s="4" t="inlineStr">
        <is>
          <t xml:space="preserve"> </t>
        </is>
      </c>
    </row>
    <row r="273">
      <c r="A273" s="4" t="inlineStr">
        <is>
          <t>Risk [Text Block]</t>
        </is>
      </c>
      <c r="C273" s="4" t="inlineStr">
        <is>
          <t xml:space="preserve">Cyber Security Risk. </t>
        </is>
      </c>
      <c r="D273" s="4" t="inlineStr">
        <is>
          <t xml:space="preserve"> </t>
        </is>
      </c>
    </row>
    <row r="274">
      <c r="A274" s="4" t="inlineStr">
        <is>
          <t>Limitations On Shareholder Authority Risk [Member]</t>
        </is>
      </c>
      <c r="C274" s="4" t="inlineStr">
        <is>
          <t xml:space="preserve"> </t>
        </is>
      </c>
      <c r="D274" s="4" t="inlineStr">
        <is>
          <t xml:space="preserve"> </t>
        </is>
      </c>
    </row>
    <row r="275">
      <c r="A275" s="3" t="inlineStr">
        <is>
          <t>General Description of Registrant [Abstract]</t>
        </is>
      </c>
      <c r="C275" s="4" t="inlineStr">
        <is>
          <t xml:space="preserve"> </t>
        </is>
      </c>
      <c r="D275" s="4" t="inlineStr">
        <is>
          <t xml:space="preserve"> </t>
        </is>
      </c>
    </row>
    <row r="276">
      <c r="A276" s="4" t="inlineStr">
        <is>
          <t>Risk [Text Block]</t>
        </is>
      </c>
      <c r="C276" s="4" t="inlineStr">
        <is>
          <t xml:space="preserve">Limitations on Shareholder Authority . </t>
        </is>
      </c>
      <c r="D276" s="4" t="inlineStr">
        <is>
          <t xml:space="preserve"> </t>
        </is>
      </c>
    </row>
    <row r="277">
      <c r="A277" s="4" t="inlineStr">
        <is>
          <t>Best Efforts Offering Risk [Member]</t>
        </is>
      </c>
      <c r="C277" s="4" t="inlineStr">
        <is>
          <t xml:space="preserve"> </t>
        </is>
      </c>
      <c r="D277" s="4" t="inlineStr">
        <is>
          <t xml:space="preserve"> </t>
        </is>
      </c>
    </row>
    <row r="278">
      <c r="A278" s="3" t="inlineStr">
        <is>
          <t>General Description of Registrant [Abstract]</t>
        </is>
      </c>
      <c r="C278" s="4" t="inlineStr">
        <is>
          <t xml:space="preserve"> </t>
        </is>
      </c>
      <c r="D278" s="4" t="inlineStr">
        <is>
          <t xml:space="preserve"> </t>
        </is>
      </c>
    </row>
    <row r="279">
      <c r="A279" s="4" t="inlineStr">
        <is>
          <t>Risk [Text Block]</t>
        </is>
      </c>
      <c r="C279" s="4" t="inlineStr">
        <is>
          <t>Best Efforts Offering</t>
        </is>
      </c>
      <c r="D279" s="4" t="inlineStr">
        <is>
          <t xml:space="preserve"> </t>
        </is>
      </c>
    </row>
    <row r="280">
      <c r="A280" s="4" t="inlineStr">
        <is>
          <t>Class I Shares Cgiqx [Member]</t>
        </is>
      </c>
      <c r="C280" s="4" t="inlineStr">
        <is>
          <t xml:space="preserve"> </t>
        </is>
      </c>
      <c r="D280" s="4" t="inlineStr">
        <is>
          <t xml:space="preserve"> </t>
        </is>
      </c>
    </row>
    <row r="281">
      <c r="A281" s="3" t="inlineStr">
        <is>
          <t>Fee Table [Abstract]</t>
        </is>
      </c>
      <c r="C281" s="4" t="inlineStr">
        <is>
          <t xml:space="preserve"> </t>
        </is>
      </c>
      <c r="D281" s="4" t="inlineStr">
        <is>
          <t xml:space="preserve"> </t>
        </is>
      </c>
    </row>
    <row r="282">
      <c r="A282" s="4" t="inlineStr">
        <is>
          <t>Sales Load [Percent]</t>
        </is>
      </c>
      <c r="B282" s="4" t="inlineStr">
        <is>
          <t>[1]</t>
        </is>
      </c>
      <c r="C282" s="6" t="n">
        <v>0</v>
      </c>
      <c r="D282" s="4" t="inlineStr">
        <is>
          <t xml:space="preserve"> </t>
        </is>
      </c>
    </row>
    <row r="283">
      <c r="A283" s="3" t="inlineStr">
        <is>
          <t>Other Transaction Expenses [Abstract]</t>
        </is>
      </c>
      <c r="C283" s="4" t="inlineStr">
        <is>
          <t xml:space="preserve"> </t>
        </is>
      </c>
      <c r="D283" s="4" t="inlineStr">
        <is>
          <t xml:space="preserve"> </t>
        </is>
      </c>
    </row>
    <row r="284">
      <c r="A284" s="4" t="inlineStr">
        <is>
          <t>Other Transaction Expense 1 [Percent]</t>
        </is>
      </c>
      <c r="B284" s="4" t="inlineStr">
        <is>
          <t>[2]</t>
        </is>
      </c>
      <c r="C284" s="6" t="n">
        <v>0.02</v>
      </c>
      <c r="D284" s="4" t="inlineStr">
        <is>
          <t xml:space="preserve"> </t>
        </is>
      </c>
    </row>
    <row r="285">
      <c r="A285" s="4" t="inlineStr">
        <is>
          <t>Management Fees [Percent]</t>
        </is>
      </c>
      <c r="B285" s="4" t="inlineStr">
        <is>
          <t>[3]</t>
        </is>
      </c>
      <c r="C285" s="5" t="n">
        <v>0.016</v>
      </c>
      <c r="D285" s="4" t="inlineStr">
        <is>
          <t xml:space="preserve"> </t>
        </is>
      </c>
    </row>
    <row r="286">
      <c r="A286" s="4" t="inlineStr">
        <is>
          <t>Interest Expenses on Borrowings [Percent]</t>
        </is>
      </c>
      <c r="B286" s="4" t="inlineStr">
        <is>
          <t>[4]</t>
        </is>
      </c>
      <c r="C286" s="5" t="n">
        <v>0.0037</v>
      </c>
      <c r="D286" s="4" t="inlineStr">
        <is>
          <t xml:space="preserve"> </t>
        </is>
      </c>
    </row>
    <row r="287">
      <c r="A287" s="4" t="inlineStr">
        <is>
          <t>Acquired Fund Fees and Expenses [Percent]</t>
        </is>
      </c>
      <c r="B287" s="4" t="inlineStr">
        <is>
          <t>[5]</t>
        </is>
      </c>
      <c r="C287" s="5" t="n">
        <v>0.0005999999999999999</v>
      </c>
      <c r="D287" s="4" t="inlineStr">
        <is>
          <t xml:space="preserve"> </t>
        </is>
      </c>
    </row>
    <row r="288">
      <c r="A288" s="3" t="inlineStr">
        <is>
          <t>Other Annual Expenses [Abstract]</t>
        </is>
      </c>
      <c r="C288" s="4" t="inlineStr">
        <is>
          <t xml:space="preserve"> </t>
        </is>
      </c>
      <c r="D288" s="4" t="inlineStr">
        <is>
          <t xml:space="preserve"> </t>
        </is>
      </c>
    </row>
    <row r="289">
      <c r="A289" s="4" t="inlineStr">
        <is>
          <t>Other Annual Expense 1 [Percent]</t>
        </is>
      </c>
      <c r="B289" s="4" t="inlineStr">
        <is>
          <t>[6],[7]</t>
        </is>
      </c>
      <c r="C289" s="6" t="n">
        <v>0</v>
      </c>
      <c r="D289" s="4" t="inlineStr">
        <is>
          <t xml:space="preserve"> </t>
        </is>
      </c>
    </row>
    <row r="290">
      <c r="A290" s="4" t="inlineStr">
        <is>
          <t>Other Annual Expense 2 [Percent]</t>
        </is>
      </c>
      <c r="B290" s="4" t="inlineStr">
        <is>
          <t>[7]</t>
        </is>
      </c>
      <c r="C290" s="5" t="n">
        <v>0.0121</v>
      </c>
      <c r="D290" s="4" t="inlineStr">
        <is>
          <t xml:space="preserve"> </t>
        </is>
      </c>
    </row>
    <row r="291">
      <c r="A291" s="4" t="inlineStr">
        <is>
          <t>Total Annual Expenses [Percent]</t>
        </is>
      </c>
      <c r="C291" s="5" t="n">
        <v>0.0324</v>
      </c>
      <c r="D291" s="4" t="inlineStr">
        <is>
          <t xml:space="preserve"> </t>
        </is>
      </c>
    </row>
    <row r="292">
      <c r="A292" s="4" t="inlineStr">
        <is>
          <t>Waivers and Reimbursements of Fees [Percent]</t>
        </is>
      </c>
      <c r="B292" s="4" t="inlineStr">
        <is>
          <t>[8],[9]</t>
        </is>
      </c>
      <c r="C292" s="6" t="n">
        <v>0</v>
      </c>
      <c r="D292" s="4" t="inlineStr">
        <is>
          <t xml:space="preserve"> </t>
        </is>
      </c>
    </row>
    <row r="293">
      <c r="A293" s="4" t="inlineStr">
        <is>
          <t>Net Expense over Assets [Percent]</t>
        </is>
      </c>
      <c r="C293" s="5" t="n">
        <v>0.0324</v>
      </c>
      <c r="D293" s="4" t="inlineStr">
        <is>
          <t xml:space="preserve"> </t>
        </is>
      </c>
    </row>
    <row r="294">
      <c r="A294" s="4" t="inlineStr">
        <is>
          <t>Expense Example, Year 01</t>
        </is>
      </c>
      <c r="C294" s="7" t="n">
        <v>33</v>
      </c>
      <c r="D294" s="4" t="inlineStr">
        <is>
          <t xml:space="preserve"> </t>
        </is>
      </c>
    </row>
    <row r="295">
      <c r="A295" s="4" t="inlineStr">
        <is>
          <t>Expense Example, Years 1 to 3</t>
        </is>
      </c>
      <c r="C295" s="8" t="n">
        <v>100</v>
      </c>
      <c r="D295" s="4" t="inlineStr">
        <is>
          <t xml:space="preserve"> </t>
        </is>
      </c>
    </row>
    <row r="296">
      <c r="A296" s="4" t="inlineStr">
        <is>
          <t>Expense Example, Years 1 to 5</t>
        </is>
      </c>
      <c r="C296" s="8" t="n">
        <v>169</v>
      </c>
      <c r="D296" s="4" t="inlineStr">
        <is>
          <t xml:space="preserve"> </t>
        </is>
      </c>
    </row>
    <row r="297">
      <c r="A297" s="4" t="inlineStr">
        <is>
          <t>Expense Example, Years 1 to 10</t>
        </is>
      </c>
      <c r="C297" s="7" t="n">
        <v>354</v>
      </c>
      <c r="D297" s="4" t="inlineStr">
        <is>
          <t xml:space="preserve"> </t>
        </is>
      </c>
    </row>
    <row r="298">
      <c r="A298" s="3" t="inlineStr">
        <is>
          <t>Capital Stock, Long-Term Debt, and Other Securities [Abstract]</t>
        </is>
      </c>
      <c r="C298" s="4" t="inlineStr">
        <is>
          <t xml:space="preserve"> </t>
        </is>
      </c>
      <c r="D298" s="4" t="inlineStr">
        <is>
          <t xml:space="preserve"> </t>
        </is>
      </c>
    </row>
    <row r="299">
      <c r="A299" s="4" t="inlineStr">
        <is>
          <t>Security Title [Text Block]</t>
        </is>
      </c>
      <c r="C299" s="4" t="inlineStr">
        <is>
          <t>Class I Shares</t>
        </is>
      </c>
      <c r="D299" s="4" t="inlineStr">
        <is>
          <t xml:space="preserve"> </t>
        </is>
      </c>
    </row>
    <row r="300">
      <c r="A300" s="4" t="inlineStr">
        <is>
          <t>Outstanding Security, Title [Text Block]</t>
        </is>
      </c>
      <c r="C300" s="4" t="inlineStr">
        <is>
          <t xml:space="preserve"> </t>
        </is>
      </c>
      <c r="D300" s="4" t="inlineStr">
        <is>
          <t>Class I</t>
        </is>
      </c>
    </row>
    <row r="301">
      <c r="A301" s="4" t="inlineStr">
        <is>
          <t>Outstanding Security, Held [Shares]</t>
        </is>
      </c>
      <c r="C301" s="4" t="inlineStr">
        <is>
          <t xml:space="preserve"> </t>
        </is>
      </c>
      <c r="D301" s="8" t="n">
        <v>0</v>
      </c>
    </row>
    <row r="302">
      <c r="A302" s="4" t="inlineStr">
        <is>
          <t>Outstanding Security, Not Held [Shares]</t>
        </is>
      </c>
      <c r="C302" s="4" t="inlineStr">
        <is>
          <t xml:space="preserve"> </t>
        </is>
      </c>
      <c r="D302" s="8" t="n">
        <v>800</v>
      </c>
    </row>
    <row r="303">
      <c r="A303" s="4" t="inlineStr">
        <is>
          <t>Class S Shares Cgisx [Member]</t>
        </is>
      </c>
      <c r="C303" s="4" t="inlineStr">
        <is>
          <t xml:space="preserve"> </t>
        </is>
      </c>
      <c r="D303" s="4" t="inlineStr">
        <is>
          <t xml:space="preserve"> </t>
        </is>
      </c>
    </row>
    <row r="304">
      <c r="A304" s="3" t="inlineStr">
        <is>
          <t>Fee Table [Abstract]</t>
        </is>
      </c>
      <c r="C304" s="4" t="inlineStr">
        <is>
          <t xml:space="preserve"> </t>
        </is>
      </c>
      <c r="D304" s="4" t="inlineStr">
        <is>
          <t xml:space="preserve"> </t>
        </is>
      </c>
    </row>
    <row r="305">
      <c r="A305" s="4" t="inlineStr">
        <is>
          <t>Sales Load [Percent]</t>
        </is>
      </c>
      <c r="B305" s="4" t="inlineStr">
        <is>
          <t>[1]</t>
        </is>
      </c>
      <c r="C305" s="5" t="n">
        <v>0.035</v>
      </c>
      <c r="D305" s="4" t="inlineStr">
        <is>
          <t xml:space="preserve"> </t>
        </is>
      </c>
    </row>
    <row r="306">
      <c r="A306" s="3" t="inlineStr">
        <is>
          <t>Other Transaction Expenses [Abstract]</t>
        </is>
      </c>
      <c r="C306" s="4" t="inlineStr">
        <is>
          <t xml:space="preserve"> </t>
        </is>
      </c>
      <c r="D306" s="4" t="inlineStr">
        <is>
          <t xml:space="preserve"> </t>
        </is>
      </c>
    </row>
    <row r="307">
      <c r="A307" s="4" t="inlineStr">
        <is>
          <t>Other Transaction Expense 1 [Percent]</t>
        </is>
      </c>
      <c r="B307" s="4" t="inlineStr">
        <is>
          <t>[2]</t>
        </is>
      </c>
      <c r="C307" s="6" t="n">
        <v>0.02</v>
      </c>
      <c r="D307" s="4" t="inlineStr">
        <is>
          <t xml:space="preserve"> </t>
        </is>
      </c>
    </row>
    <row r="308">
      <c r="A308" s="4" t="inlineStr">
        <is>
          <t>Management Fees [Percent]</t>
        </is>
      </c>
      <c r="B308" s="4" t="inlineStr">
        <is>
          <t>[3]</t>
        </is>
      </c>
      <c r="C308" s="5" t="n">
        <v>0.016</v>
      </c>
      <c r="D308" s="4" t="inlineStr">
        <is>
          <t xml:space="preserve"> </t>
        </is>
      </c>
    </row>
    <row r="309">
      <c r="A309" s="4" t="inlineStr">
        <is>
          <t>Interest Expenses on Borrowings [Percent]</t>
        </is>
      </c>
      <c r="B309" s="4" t="inlineStr">
        <is>
          <t>[4]</t>
        </is>
      </c>
      <c r="C309" s="5" t="n">
        <v>0.0037</v>
      </c>
      <c r="D309" s="4" t="inlineStr">
        <is>
          <t xml:space="preserve"> </t>
        </is>
      </c>
    </row>
    <row r="310">
      <c r="A310" s="4" t="inlineStr">
        <is>
          <t>Acquired Fund Fees and Expenses [Percent]</t>
        </is>
      </c>
      <c r="B310" s="4" t="inlineStr">
        <is>
          <t>[5]</t>
        </is>
      </c>
      <c r="C310" s="5" t="n">
        <v>0.0005999999999999999</v>
      </c>
      <c r="D310" s="4" t="inlineStr">
        <is>
          <t xml:space="preserve"> </t>
        </is>
      </c>
    </row>
    <row r="311">
      <c r="A311" s="3" t="inlineStr">
        <is>
          <t>Other Annual Expenses [Abstract]</t>
        </is>
      </c>
      <c r="C311" s="4" t="inlineStr">
        <is>
          <t xml:space="preserve"> </t>
        </is>
      </c>
      <c r="D311" s="4" t="inlineStr">
        <is>
          <t xml:space="preserve"> </t>
        </is>
      </c>
    </row>
    <row r="312">
      <c r="A312" s="4" t="inlineStr">
        <is>
          <t>Other Annual Expense 1 [Percent]</t>
        </is>
      </c>
      <c r="B312" s="4" t="inlineStr">
        <is>
          <t>[6],[7]</t>
        </is>
      </c>
      <c r="C312" s="5" t="n">
        <v>0.008500000000000001</v>
      </c>
      <c r="D312" s="4" t="inlineStr">
        <is>
          <t xml:space="preserve"> </t>
        </is>
      </c>
    </row>
    <row r="313">
      <c r="A313" s="4" t="inlineStr">
        <is>
          <t>Other Annual Expense 2 [Percent]</t>
        </is>
      </c>
      <c r="B313" s="4" t="inlineStr">
        <is>
          <t>[7]</t>
        </is>
      </c>
      <c r="C313" s="5" t="n">
        <v>0.0121</v>
      </c>
      <c r="D313" s="4" t="inlineStr">
        <is>
          <t xml:space="preserve"> </t>
        </is>
      </c>
    </row>
    <row r="314">
      <c r="A314" s="4" t="inlineStr">
        <is>
          <t>Total Annual Expenses [Percent]</t>
        </is>
      </c>
      <c r="C314" s="5" t="n">
        <v>0.0409</v>
      </c>
      <c r="D314" s="4" t="inlineStr">
        <is>
          <t xml:space="preserve"> </t>
        </is>
      </c>
    </row>
    <row r="315">
      <c r="A315" s="4" t="inlineStr">
        <is>
          <t>Waivers and Reimbursements of Fees [Percent]</t>
        </is>
      </c>
      <c r="B315" s="4" t="inlineStr">
        <is>
          <t>[8],[9]</t>
        </is>
      </c>
      <c r="C315" s="6" t="n">
        <v>0</v>
      </c>
      <c r="D315" s="4" t="inlineStr">
        <is>
          <t xml:space="preserve"> </t>
        </is>
      </c>
    </row>
    <row r="316">
      <c r="A316" s="4" t="inlineStr">
        <is>
          <t>Net Expense over Assets [Percent]</t>
        </is>
      </c>
      <c r="C316" s="5" t="n">
        <v>0.0409</v>
      </c>
      <c r="D316" s="4" t="inlineStr">
        <is>
          <t xml:space="preserve"> </t>
        </is>
      </c>
    </row>
    <row r="317">
      <c r="A317" s="4" t="inlineStr">
        <is>
          <t>Expense Example, Year 01</t>
        </is>
      </c>
      <c r="C317" s="7" t="n">
        <v>75</v>
      </c>
      <c r="D317" s="4" t="inlineStr">
        <is>
          <t xml:space="preserve"> </t>
        </is>
      </c>
    </row>
    <row r="318">
      <c r="A318" s="4" t="inlineStr">
        <is>
          <t>Expense Example, Years 1 to 3</t>
        </is>
      </c>
      <c r="C318" s="8" t="n">
        <v>155</v>
      </c>
      <c r="D318" s="4" t="inlineStr">
        <is>
          <t xml:space="preserve"> </t>
        </is>
      </c>
    </row>
    <row r="319">
      <c r="A319" s="4" t="inlineStr">
        <is>
          <t>Expense Example, Years 1 to 5</t>
        </is>
      </c>
      <c r="C319" s="8" t="n">
        <v>237</v>
      </c>
      <c r="D319" s="4" t="inlineStr">
        <is>
          <t xml:space="preserve"> </t>
        </is>
      </c>
    </row>
    <row r="320">
      <c r="A320" s="4" t="inlineStr">
        <is>
          <t>Expense Example, Years 1 to 10</t>
        </is>
      </c>
      <c r="C320" s="7" t="n">
        <v>448</v>
      </c>
      <c r="D320" s="4" t="inlineStr">
        <is>
          <t xml:space="preserve"> </t>
        </is>
      </c>
    </row>
    <row r="321">
      <c r="A321" s="3" t="inlineStr">
        <is>
          <t>Capital Stock, Long-Term Debt, and Other Securities [Abstract]</t>
        </is>
      </c>
      <c r="C321" s="4" t="inlineStr">
        <is>
          <t xml:space="preserve"> </t>
        </is>
      </c>
      <c r="D321" s="4" t="inlineStr">
        <is>
          <t xml:space="preserve"> </t>
        </is>
      </c>
    </row>
    <row r="322">
      <c r="A322" s="4" t="inlineStr">
        <is>
          <t>Security Title [Text Block]</t>
        </is>
      </c>
      <c r="C322" s="4" t="inlineStr">
        <is>
          <t>Class S Shares</t>
        </is>
      </c>
      <c r="D322" s="4" t="inlineStr">
        <is>
          <t xml:space="preserve"> </t>
        </is>
      </c>
    </row>
    <row r="323">
      <c r="A323" s="4" t="inlineStr">
        <is>
          <t>Outstanding Security, Title [Text Block]</t>
        </is>
      </c>
      <c r="C323" s="4" t="inlineStr">
        <is>
          <t xml:space="preserve"> </t>
        </is>
      </c>
      <c r="D323" s="4" t="inlineStr">
        <is>
          <t>Class S</t>
        </is>
      </c>
    </row>
    <row r="324">
      <c r="A324" s="4" t="inlineStr">
        <is>
          <t>Outstanding Security, Held [Shares]</t>
        </is>
      </c>
      <c r="C324" s="4" t="inlineStr">
        <is>
          <t xml:space="preserve"> </t>
        </is>
      </c>
      <c r="D324" s="8" t="n">
        <v>0</v>
      </c>
    </row>
    <row r="325">
      <c r="A325" s="4" t="inlineStr">
        <is>
          <t>Outstanding Security, Not Held [Shares]</t>
        </is>
      </c>
      <c r="C325" s="4" t="inlineStr">
        <is>
          <t xml:space="preserve"> </t>
        </is>
      </c>
      <c r="D325" s="8" t="n">
        <v>800</v>
      </c>
    </row>
    <row r="326">
      <c r="A326" s="4" t="inlineStr">
        <is>
          <t>Class U Shares Cgiux [Member]</t>
        </is>
      </c>
      <c r="C326" s="4" t="inlineStr">
        <is>
          <t xml:space="preserve"> </t>
        </is>
      </c>
      <c r="D326" s="4" t="inlineStr">
        <is>
          <t xml:space="preserve"> </t>
        </is>
      </c>
    </row>
    <row r="327">
      <c r="A327" s="3" t="inlineStr">
        <is>
          <t>Fee Table [Abstract]</t>
        </is>
      </c>
      <c r="C327" s="4" t="inlineStr">
        <is>
          <t xml:space="preserve"> </t>
        </is>
      </c>
      <c r="D327" s="4" t="inlineStr">
        <is>
          <t xml:space="preserve"> </t>
        </is>
      </c>
    </row>
    <row r="328">
      <c r="A328" s="4" t="inlineStr">
        <is>
          <t>Sales Load [Percent]</t>
        </is>
      </c>
      <c r="B328" s="4" t="inlineStr">
        <is>
          <t>[1]</t>
        </is>
      </c>
      <c r="C328" s="6" t="n">
        <v>0</v>
      </c>
      <c r="D328" s="4" t="inlineStr">
        <is>
          <t xml:space="preserve"> </t>
        </is>
      </c>
    </row>
    <row r="329">
      <c r="A329" s="3" t="inlineStr">
        <is>
          <t>Other Transaction Expenses [Abstract]</t>
        </is>
      </c>
      <c r="C329" s="4" t="inlineStr">
        <is>
          <t xml:space="preserve"> </t>
        </is>
      </c>
      <c r="D329" s="4" t="inlineStr">
        <is>
          <t xml:space="preserve"> </t>
        </is>
      </c>
    </row>
    <row r="330">
      <c r="A330" s="4" t="inlineStr">
        <is>
          <t>Other Transaction Expense 1 [Percent]</t>
        </is>
      </c>
      <c r="B330" s="4" t="inlineStr">
        <is>
          <t>[2]</t>
        </is>
      </c>
      <c r="C330" s="6" t="n">
        <v>0.02</v>
      </c>
      <c r="D330" s="4" t="inlineStr">
        <is>
          <t xml:space="preserve"> </t>
        </is>
      </c>
    </row>
    <row r="331">
      <c r="A331" s="4" t="inlineStr">
        <is>
          <t>Management Fees [Percent]</t>
        </is>
      </c>
      <c r="B331" s="4" t="inlineStr">
        <is>
          <t>[3]</t>
        </is>
      </c>
      <c r="C331" s="5" t="n">
        <v>0.016</v>
      </c>
      <c r="D331" s="4" t="inlineStr">
        <is>
          <t xml:space="preserve"> </t>
        </is>
      </c>
    </row>
    <row r="332">
      <c r="A332" s="4" t="inlineStr">
        <is>
          <t>Interest Expenses on Borrowings [Percent]</t>
        </is>
      </c>
      <c r="B332" s="4" t="inlineStr">
        <is>
          <t>[4]</t>
        </is>
      </c>
      <c r="C332" s="5" t="n">
        <v>0.0037</v>
      </c>
      <c r="D332" s="4" t="inlineStr">
        <is>
          <t xml:space="preserve"> </t>
        </is>
      </c>
    </row>
    <row r="333">
      <c r="A333" s="4" t="inlineStr">
        <is>
          <t>Acquired Fund Fees and Expenses [Percent]</t>
        </is>
      </c>
      <c r="B333" s="4" t="inlineStr">
        <is>
          <t>[5]</t>
        </is>
      </c>
      <c r="C333" s="5" t="n">
        <v>0.0005999999999999999</v>
      </c>
      <c r="D333" s="4" t="inlineStr">
        <is>
          <t xml:space="preserve"> </t>
        </is>
      </c>
    </row>
    <row r="334">
      <c r="A334" s="3" t="inlineStr">
        <is>
          <t>Other Annual Expenses [Abstract]</t>
        </is>
      </c>
      <c r="C334" s="4" t="inlineStr">
        <is>
          <t xml:space="preserve"> </t>
        </is>
      </c>
      <c r="D334" s="4" t="inlineStr">
        <is>
          <t xml:space="preserve"> </t>
        </is>
      </c>
    </row>
    <row r="335">
      <c r="A335" s="4" t="inlineStr">
        <is>
          <t>Other Annual Expense 1 [Percent]</t>
        </is>
      </c>
      <c r="B335" s="4" t="inlineStr">
        <is>
          <t>[6],[7]</t>
        </is>
      </c>
      <c r="C335" s="5" t="n">
        <v>0.0075</v>
      </c>
      <c r="D335" s="4" t="inlineStr">
        <is>
          <t xml:space="preserve"> </t>
        </is>
      </c>
    </row>
    <row r="336">
      <c r="A336" s="4" t="inlineStr">
        <is>
          <t>Other Annual Expense 2 [Percent]</t>
        </is>
      </c>
      <c r="B336" s="4" t="inlineStr">
        <is>
          <t>[7]</t>
        </is>
      </c>
      <c r="C336" s="5" t="n">
        <v>0.0121</v>
      </c>
      <c r="D336" s="4" t="inlineStr">
        <is>
          <t xml:space="preserve"> </t>
        </is>
      </c>
    </row>
    <row r="337">
      <c r="A337" s="4" t="inlineStr">
        <is>
          <t>Total Annual Expenses [Percent]</t>
        </is>
      </c>
      <c r="C337" s="5" t="n">
        <v>0.0399</v>
      </c>
      <c r="D337" s="4" t="inlineStr">
        <is>
          <t xml:space="preserve"> </t>
        </is>
      </c>
    </row>
    <row r="338">
      <c r="A338" s="4" t="inlineStr">
        <is>
          <t>Waivers and Reimbursements of Fees [Percent]</t>
        </is>
      </c>
      <c r="B338" s="4" t="inlineStr">
        <is>
          <t>[8],[9]</t>
        </is>
      </c>
      <c r="C338" s="6" t="n">
        <v>0</v>
      </c>
      <c r="D338" s="4" t="inlineStr">
        <is>
          <t xml:space="preserve"> </t>
        </is>
      </c>
    </row>
    <row r="339">
      <c r="A339" s="4" t="inlineStr">
        <is>
          <t>Net Expense over Assets [Percent]</t>
        </is>
      </c>
      <c r="C339" s="5" t="n">
        <v>0.0399</v>
      </c>
      <c r="D339" s="4" t="inlineStr">
        <is>
          <t xml:space="preserve"> </t>
        </is>
      </c>
    </row>
    <row r="340">
      <c r="A340" s="4" t="inlineStr">
        <is>
          <t>Expense Example, Year 01</t>
        </is>
      </c>
      <c r="C340" s="7" t="n">
        <v>40</v>
      </c>
      <c r="D340" s="4" t="inlineStr">
        <is>
          <t xml:space="preserve"> </t>
        </is>
      </c>
    </row>
    <row r="341">
      <c r="A341" s="4" t="inlineStr">
        <is>
          <t>Expense Example, Years 1 to 3</t>
        </is>
      </c>
      <c r="C341" s="8" t="n">
        <v>122</v>
      </c>
      <c r="D341" s="4" t="inlineStr">
        <is>
          <t xml:space="preserve"> </t>
        </is>
      </c>
    </row>
    <row r="342">
      <c r="A342" s="4" t="inlineStr">
        <is>
          <t>Expense Example, Years 1 to 5</t>
        </is>
      </c>
      <c r="C342" s="8" t="n">
        <v>205</v>
      </c>
      <c r="D342" s="4" t="inlineStr">
        <is>
          <t xml:space="preserve"> </t>
        </is>
      </c>
    </row>
    <row r="343">
      <c r="A343" s="4" t="inlineStr">
        <is>
          <t>Expense Example, Years 1 to 10</t>
        </is>
      </c>
      <c r="C343" s="7" t="n">
        <v>420</v>
      </c>
      <c r="D343" s="4" t="inlineStr">
        <is>
          <t xml:space="preserve"> </t>
        </is>
      </c>
    </row>
    <row r="344">
      <c r="A344" s="3" t="inlineStr">
        <is>
          <t>Capital Stock, Long-Term Debt, and Other Securities [Abstract]</t>
        </is>
      </c>
      <c r="C344" s="4" t="inlineStr">
        <is>
          <t xml:space="preserve"> </t>
        </is>
      </c>
      <c r="D344" s="4" t="inlineStr">
        <is>
          <t xml:space="preserve"> </t>
        </is>
      </c>
    </row>
    <row r="345">
      <c r="A345" s="4" t="inlineStr">
        <is>
          <t>Security Title [Text Block]</t>
        </is>
      </c>
      <c r="C345" s="4" t="inlineStr">
        <is>
          <t>Class U Shares</t>
        </is>
      </c>
      <c r="D345" s="4" t="inlineStr">
        <is>
          <t xml:space="preserve"> </t>
        </is>
      </c>
    </row>
    <row r="346">
      <c r="A346" s="4" t="inlineStr">
        <is>
          <t>Outstanding Security, Title [Text Block]</t>
        </is>
      </c>
      <c r="C346" s="4" t="inlineStr">
        <is>
          <t xml:space="preserve"> </t>
        </is>
      </c>
      <c r="D346" s="4" t="inlineStr">
        <is>
          <t>Class U</t>
        </is>
      </c>
    </row>
    <row r="347">
      <c r="A347" s="4" t="inlineStr">
        <is>
          <t>Outstanding Security, Held [Shares]</t>
        </is>
      </c>
      <c r="C347" s="4" t="inlineStr">
        <is>
          <t xml:space="preserve"> </t>
        </is>
      </c>
      <c r="D347" s="8" t="n">
        <v>0</v>
      </c>
    </row>
    <row r="348">
      <c r="A348" s="4" t="inlineStr">
        <is>
          <t>Outstanding Security, Not Held [Shares]</t>
        </is>
      </c>
      <c r="C348" s="4" t="inlineStr">
        <is>
          <t xml:space="preserve"> </t>
        </is>
      </c>
      <c r="D348" s="8" t="n">
        <v>800</v>
      </c>
    </row>
    <row r="349">
      <c r="A349" s="4" t="inlineStr">
        <is>
          <t>Class U2 Shares Cgivx [Member]</t>
        </is>
      </c>
      <c r="C349" s="4" t="inlineStr">
        <is>
          <t xml:space="preserve"> </t>
        </is>
      </c>
      <c r="D349" s="4" t="inlineStr">
        <is>
          <t xml:space="preserve"> </t>
        </is>
      </c>
    </row>
    <row r="350">
      <c r="A350" s="3" t="inlineStr">
        <is>
          <t>Fee Table [Abstract]</t>
        </is>
      </c>
      <c r="C350" s="4" t="inlineStr">
        <is>
          <t xml:space="preserve"> </t>
        </is>
      </c>
      <c r="D350" s="4" t="inlineStr">
        <is>
          <t xml:space="preserve"> </t>
        </is>
      </c>
    </row>
    <row r="351">
      <c r="A351" s="4" t="inlineStr">
        <is>
          <t>Sales Load [Percent]</t>
        </is>
      </c>
      <c r="B351" s="4" t="inlineStr">
        <is>
          <t>[1]</t>
        </is>
      </c>
      <c r="C351" s="5" t="n">
        <v>0.025</v>
      </c>
      <c r="D351" s="4" t="inlineStr">
        <is>
          <t xml:space="preserve"> </t>
        </is>
      </c>
    </row>
    <row r="352">
      <c r="A352" s="3" t="inlineStr">
        <is>
          <t>Other Transaction Expenses [Abstract]</t>
        </is>
      </c>
      <c r="C352" s="4" t="inlineStr">
        <is>
          <t xml:space="preserve"> </t>
        </is>
      </c>
      <c r="D352" s="4" t="inlineStr">
        <is>
          <t xml:space="preserve"> </t>
        </is>
      </c>
    </row>
    <row r="353">
      <c r="A353" s="4" t="inlineStr">
        <is>
          <t>Other Transaction Expense 1 [Percent]</t>
        </is>
      </c>
      <c r="B353" s="4" t="inlineStr">
        <is>
          <t>[2]</t>
        </is>
      </c>
      <c r="C353" s="6" t="n">
        <v>0.02</v>
      </c>
      <c r="D353" s="4" t="inlineStr">
        <is>
          <t xml:space="preserve"> </t>
        </is>
      </c>
    </row>
    <row r="354">
      <c r="A354" s="4" t="inlineStr">
        <is>
          <t>Management Fees [Percent]</t>
        </is>
      </c>
      <c r="B354" s="4" t="inlineStr">
        <is>
          <t>[3]</t>
        </is>
      </c>
      <c r="C354" s="5" t="n">
        <v>0.016</v>
      </c>
      <c r="D354" s="4" t="inlineStr">
        <is>
          <t xml:space="preserve"> </t>
        </is>
      </c>
    </row>
    <row r="355">
      <c r="A355" s="4" t="inlineStr">
        <is>
          <t>Interest Expenses on Borrowings [Percent]</t>
        </is>
      </c>
      <c r="B355" s="4" t="inlineStr">
        <is>
          <t>[4]</t>
        </is>
      </c>
      <c r="C355" s="5" t="n">
        <v>0.0037</v>
      </c>
      <c r="D355" s="4" t="inlineStr">
        <is>
          <t xml:space="preserve"> </t>
        </is>
      </c>
    </row>
    <row r="356">
      <c r="A356" s="4" t="inlineStr">
        <is>
          <t>Acquired Fund Fees and Expenses [Percent]</t>
        </is>
      </c>
      <c r="B356" s="4" t="inlineStr">
        <is>
          <t>[5]</t>
        </is>
      </c>
      <c r="C356" s="5" t="n">
        <v>0.0005999999999999999</v>
      </c>
      <c r="D356" s="4" t="inlineStr">
        <is>
          <t xml:space="preserve"> </t>
        </is>
      </c>
    </row>
    <row r="357">
      <c r="A357" s="3" t="inlineStr">
        <is>
          <t>Other Annual Expenses [Abstract]</t>
        </is>
      </c>
      <c r="C357" s="4" t="inlineStr">
        <is>
          <t xml:space="preserve"> </t>
        </is>
      </c>
      <c r="D357" s="4" t="inlineStr">
        <is>
          <t xml:space="preserve"> </t>
        </is>
      </c>
    </row>
    <row r="358">
      <c r="A358" s="4" t="inlineStr">
        <is>
          <t>Other Annual Expense 1 [Percent]</t>
        </is>
      </c>
      <c r="B358" s="4" t="inlineStr">
        <is>
          <t>[6],[7]</t>
        </is>
      </c>
      <c r="C358" s="5" t="n">
        <v>0.0075</v>
      </c>
      <c r="D358" s="4" t="inlineStr">
        <is>
          <t xml:space="preserve"> </t>
        </is>
      </c>
    </row>
    <row r="359">
      <c r="A359" s="4" t="inlineStr">
        <is>
          <t>Other Annual Expense 2 [Percent]</t>
        </is>
      </c>
      <c r="B359" s="4" t="inlineStr">
        <is>
          <t>[7]</t>
        </is>
      </c>
      <c r="C359" s="5" t="n">
        <v>0.0121</v>
      </c>
      <c r="D359" s="4" t="inlineStr">
        <is>
          <t xml:space="preserve"> </t>
        </is>
      </c>
    </row>
    <row r="360">
      <c r="A360" s="4" t="inlineStr">
        <is>
          <t>Total Annual Expenses [Percent]</t>
        </is>
      </c>
      <c r="C360" s="5" t="n">
        <v>0.0399</v>
      </c>
      <c r="D360" s="4" t="inlineStr">
        <is>
          <t xml:space="preserve"> </t>
        </is>
      </c>
    </row>
    <row r="361">
      <c r="A361" s="4" t="inlineStr">
        <is>
          <t>Waivers and Reimbursements of Fees [Percent]</t>
        </is>
      </c>
      <c r="B361" s="4" t="inlineStr">
        <is>
          <t>[8],[9]</t>
        </is>
      </c>
      <c r="C361" s="6" t="n">
        <v>0</v>
      </c>
      <c r="D361" s="4" t="inlineStr">
        <is>
          <t xml:space="preserve"> </t>
        </is>
      </c>
    </row>
    <row r="362">
      <c r="A362" s="4" t="inlineStr">
        <is>
          <t>Net Expense over Assets [Percent]</t>
        </is>
      </c>
      <c r="C362" s="5" t="n">
        <v>0.0399</v>
      </c>
      <c r="D362" s="4" t="inlineStr">
        <is>
          <t xml:space="preserve"> </t>
        </is>
      </c>
    </row>
    <row r="363">
      <c r="A363" s="4" t="inlineStr">
        <is>
          <t>Expense Example, Year 01</t>
        </is>
      </c>
      <c r="C363" s="7" t="n">
        <v>64</v>
      </c>
      <c r="D363" s="4" t="inlineStr">
        <is>
          <t xml:space="preserve"> </t>
        </is>
      </c>
    </row>
    <row r="364">
      <c r="A364" s="4" t="inlineStr">
        <is>
          <t>Expense Example, Years 1 to 3</t>
        </is>
      </c>
      <c r="C364" s="8" t="n">
        <v>143</v>
      </c>
      <c r="D364" s="4" t="inlineStr">
        <is>
          <t xml:space="preserve"> </t>
        </is>
      </c>
    </row>
    <row r="365">
      <c r="A365" s="4" t="inlineStr">
        <is>
          <t>Expense Example, Years 1 to 5</t>
        </is>
      </c>
      <c r="C365" s="8" t="n">
        <v>224</v>
      </c>
      <c r="D365" s="4" t="inlineStr">
        <is>
          <t xml:space="preserve"> </t>
        </is>
      </c>
    </row>
    <row r="366">
      <c r="A366" s="4" t="inlineStr">
        <is>
          <t>Expense Example, Years 1 to 10</t>
        </is>
      </c>
      <c r="C366" s="7" t="n">
        <v>434</v>
      </c>
      <c r="D366" s="4" t="inlineStr">
        <is>
          <t xml:space="preserve"> </t>
        </is>
      </c>
    </row>
    <row r="367">
      <c r="A367" s="3" t="inlineStr">
        <is>
          <t>Capital Stock, Long-Term Debt, and Other Securities [Abstract]</t>
        </is>
      </c>
      <c r="C367" s="4" t="inlineStr">
        <is>
          <t xml:space="preserve"> </t>
        </is>
      </c>
      <c r="D367" s="4" t="inlineStr">
        <is>
          <t xml:space="preserve"> </t>
        </is>
      </c>
    </row>
    <row r="368">
      <c r="A368" s="4" t="inlineStr">
        <is>
          <t>Security Title [Text Block]</t>
        </is>
      </c>
      <c r="C368" s="4" t="inlineStr">
        <is>
          <t>Class U-2 Shares</t>
        </is>
      </c>
      <c r="D368" s="4" t="inlineStr">
        <is>
          <t xml:space="preserve"> </t>
        </is>
      </c>
    </row>
    <row r="369">
      <c r="A369" s="4" t="inlineStr">
        <is>
          <t>Outstanding Security, Title [Text Block]</t>
        </is>
      </c>
      <c r="C369" s="4" t="inlineStr">
        <is>
          <t xml:space="preserve"> </t>
        </is>
      </c>
      <c r="D369" s="4" t="inlineStr">
        <is>
          <t>Class U-2</t>
        </is>
      </c>
    </row>
    <row r="370">
      <c r="A370" s="4" t="inlineStr">
        <is>
          <t>Outstanding Security, Held [Shares]</t>
        </is>
      </c>
      <c r="C370" s="4" t="inlineStr">
        <is>
          <t xml:space="preserve"> </t>
        </is>
      </c>
      <c r="D370" s="8" t="n">
        <v>0</v>
      </c>
    </row>
    <row r="371">
      <c r="A371" s="4" t="inlineStr">
        <is>
          <t>Outstanding Security, Not Held [Shares]</t>
        </is>
      </c>
      <c r="C371" s="4" t="inlineStr">
        <is>
          <t xml:space="preserve"> </t>
        </is>
      </c>
      <c r="D371" s="8" t="n">
        <v>800</v>
      </c>
    </row>
    <row r="372">
      <c r="A372" s="4" t="inlineStr">
        <is>
          <t>Class D Shares Cgidx [Member]</t>
        </is>
      </c>
      <c r="C372" s="4" t="inlineStr">
        <is>
          <t xml:space="preserve"> </t>
        </is>
      </c>
      <c r="D372" s="4" t="inlineStr">
        <is>
          <t xml:space="preserve"> </t>
        </is>
      </c>
    </row>
    <row r="373">
      <c r="A373" s="3" t="inlineStr">
        <is>
          <t>Fee Table [Abstract]</t>
        </is>
      </c>
      <c r="C373" s="4" t="inlineStr">
        <is>
          <t xml:space="preserve"> </t>
        </is>
      </c>
      <c r="D373" s="4" t="inlineStr">
        <is>
          <t xml:space="preserve"> </t>
        </is>
      </c>
    </row>
    <row r="374">
      <c r="A374" s="4" t="inlineStr">
        <is>
          <t>Sales Load [Percent]</t>
        </is>
      </c>
      <c r="B374" s="4" t="inlineStr">
        <is>
          <t>[1]</t>
        </is>
      </c>
      <c r="C374" s="6" t="n">
        <v>0</v>
      </c>
      <c r="D374" s="4" t="inlineStr">
        <is>
          <t xml:space="preserve"> </t>
        </is>
      </c>
    </row>
    <row r="375">
      <c r="A375" s="3" t="inlineStr">
        <is>
          <t>Other Transaction Expenses [Abstract]</t>
        </is>
      </c>
      <c r="C375" s="4" t="inlineStr">
        <is>
          <t xml:space="preserve"> </t>
        </is>
      </c>
      <c r="D375" s="4" t="inlineStr">
        <is>
          <t xml:space="preserve"> </t>
        </is>
      </c>
    </row>
    <row r="376">
      <c r="A376" s="4" t="inlineStr">
        <is>
          <t>Other Transaction Expense 1 [Percent]</t>
        </is>
      </c>
      <c r="B376" s="4" t="inlineStr">
        <is>
          <t>[2]</t>
        </is>
      </c>
      <c r="C376" s="6" t="n">
        <v>0.02</v>
      </c>
      <c r="D376" s="4" t="inlineStr">
        <is>
          <t xml:space="preserve"> </t>
        </is>
      </c>
    </row>
    <row r="377">
      <c r="A377" s="4" t="inlineStr">
        <is>
          <t>Management Fees [Percent]</t>
        </is>
      </c>
      <c r="B377" s="4" t="inlineStr">
        <is>
          <t>[3]</t>
        </is>
      </c>
      <c r="C377" s="5" t="n">
        <v>0.016</v>
      </c>
      <c r="D377" s="4" t="inlineStr">
        <is>
          <t xml:space="preserve"> </t>
        </is>
      </c>
    </row>
    <row r="378">
      <c r="A378" s="4" t="inlineStr">
        <is>
          <t>Interest Expenses on Borrowings [Percent]</t>
        </is>
      </c>
      <c r="B378" s="4" t="inlineStr">
        <is>
          <t>[4]</t>
        </is>
      </c>
      <c r="C378" s="5" t="n">
        <v>0.0037</v>
      </c>
      <c r="D378" s="4" t="inlineStr">
        <is>
          <t xml:space="preserve"> </t>
        </is>
      </c>
    </row>
    <row r="379">
      <c r="A379" s="4" t="inlineStr">
        <is>
          <t>Acquired Fund Fees and Expenses [Percent]</t>
        </is>
      </c>
      <c r="B379" s="4" t="inlineStr">
        <is>
          <t>[5]</t>
        </is>
      </c>
      <c r="C379" s="5" t="n">
        <v>0.0005999999999999999</v>
      </c>
      <c r="D379" s="4" t="inlineStr">
        <is>
          <t xml:space="preserve"> </t>
        </is>
      </c>
    </row>
    <row r="380">
      <c r="A380" s="3" t="inlineStr">
        <is>
          <t>Other Annual Expenses [Abstract]</t>
        </is>
      </c>
      <c r="C380" s="4" t="inlineStr">
        <is>
          <t xml:space="preserve"> </t>
        </is>
      </c>
      <c r="D380" s="4" t="inlineStr">
        <is>
          <t xml:space="preserve"> </t>
        </is>
      </c>
    </row>
    <row r="381">
      <c r="A381" s="4" t="inlineStr">
        <is>
          <t>Other Annual Expense 1 [Percent]</t>
        </is>
      </c>
      <c r="B381" s="4" t="inlineStr">
        <is>
          <t>[6],[7]</t>
        </is>
      </c>
      <c r="C381" s="5" t="n">
        <v>0.0025</v>
      </c>
      <c r="D381" s="4" t="inlineStr">
        <is>
          <t xml:space="preserve"> </t>
        </is>
      </c>
    </row>
    <row r="382">
      <c r="A382" s="4" t="inlineStr">
        <is>
          <t>Other Annual Expense 2 [Percent]</t>
        </is>
      </c>
      <c r="B382" s="4" t="inlineStr">
        <is>
          <t>[7]</t>
        </is>
      </c>
      <c r="C382" s="5" t="n">
        <v>0.0121</v>
      </c>
      <c r="D382" s="4" t="inlineStr">
        <is>
          <t xml:space="preserve"> </t>
        </is>
      </c>
    </row>
    <row r="383">
      <c r="A383" s="4" t="inlineStr">
        <is>
          <t>Total Annual Expenses [Percent]</t>
        </is>
      </c>
      <c r="C383" s="5" t="n">
        <v>0.0349</v>
      </c>
      <c r="D383" s="4" t="inlineStr">
        <is>
          <t xml:space="preserve"> </t>
        </is>
      </c>
    </row>
    <row r="384">
      <c r="A384" s="4" t="inlineStr">
        <is>
          <t>Waivers and Reimbursements of Fees [Percent]</t>
        </is>
      </c>
      <c r="B384" s="4" t="inlineStr">
        <is>
          <t>[8],[9]</t>
        </is>
      </c>
      <c r="C384" s="6" t="n">
        <v>0</v>
      </c>
      <c r="D384" s="4" t="inlineStr">
        <is>
          <t xml:space="preserve"> </t>
        </is>
      </c>
    </row>
    <row r="385">
      <c r="A385" s="4" t="inlineStr">
        <is>
          <t>Net Expense over Assets [Percent]</t>
        </is>
      </c>
      <c r="C385" s="5" t="n">
        <v>0.0349</v>
      </c>
      <c r="D385" s="4" t="inlineStr">
        <is>
          <t xml:space="preserve"> </t>
        </is>
      </c>
    </row>
    <row r="386">
      <c r="A386" s="4" t="inlineStr">
        <is>
          <t>Expense Example, Year 01</t>
        </is>
      </c>
      <c r="C386" s="7" t="n">
        <v>35</v>
      </c>
      <c r="D386" s="4" t="inlineStr">
        <is>
          <t xml:space="preserve"> </t>
        </is>
      </c>
    </row>
    <row r="387">
      <c r="A387" s="4" t="inlineStr">
        <is>
          <t>Expense Example, Years 1 to 3</t>
        </is>
      </c>
      <c r="C387" s="8" t="n">
        <v>107</v>
      </c>
      <c r="D387" s="4" t="inlineStr">
        <is>
          <t xml:space="preserve"> </t>
        </is>
      </c>
    </row>
    <row r="388">
      <c r="A388" s="4" t="inlineStr">
        <is>
          <t>Expense Example, Years 1 to 5</t>
        </is>
      </c>
      <c r="C388" s="8" t="n">
        <v>181</v>
      </c>
      <c r="D388" s="4" t="inlineStr">
        <is>
          <t xml:space="preserve"> </t>
        </is>
      </c>
    </row>
    <row r="389">
      <c r="A389" s="4" t="inlineStr">
        <is>
          <t>Expense Example, Years 1 to 10</t>
        </is>
      </c>
      <c r="C389" s="7" t="n">
        <v>377</v>
      </c>
      <c r="D389" s="4" t="inlineStr">
        <is>
          <t xml:space="preserve"> </t>
        </is>
      </c>
    </row>
    <row r="390">
      <c r="A390" s="3" t="inlineStr">
        <is>
          <t>Capital Stock, Long-Term Debt, and Other Securities [Abstract]</t>
        </is>
      </c>
      <c r="C390" s="4" t="inlineStr">
        <is>
          <t xml:space="preserve"> </t>
        </is>
      </c>
      <c r="D390" s="4" t="inlineStr">
        <is>
          <t xml:space="preserve"> </t>
        </is>
      </c>
    </row>
    <row r="391">
      <c r="A391" s="4" t="inlineStr">
        <is>
          <t>Security Title [Text Block]</t>
        </is>
      </c>
      <c r="C391" s="4" t="inlineStr">
        <is>
          <t>Class D Shares</t>
        </is>
      </c>
      <c r="D391" s="4" t="inlineStr">
        <is>
          <t xml:space="preserve"> </t>
        </is>
      </c>
    </row>
    <row r="392">
      <c r="A392" s="4" t="inlineStr">
        <is>
          <t>Outstanding Security, Title [Text Block]</t>
        </is>
      </c>
      <c r="C392" s="4" t="inlineStr">
        <is>
          <t xml:space="preserve"> </t>
        </is>
      </c>
      <c r="D392" s="4" t="inlineStr">
        <is>
          <t>Class D</t>
        </is>
      </c>
    </row>
    <row r="393">
      <c r="A393" s="4" t="inlineStr">
        <is>
          <t>Outstanding Security, Held [Shares]</t>
        </is>
      </c>
      <c r="C393" s="4" t="inlineStr">
        <is>
          <t xml:space="preserve"> </t>
        </is>
      </c>
      <c r="D393" s="8" t="n">
        <v>0</v>
      </c>
    </row>
    <row r="394">
      <c r="A394" s="4" t="inlineStr">
        <is>
          <t>Outstanding Security, Not Held [Shares]</t>
        </is>
      </c>
      <c r="C394" s="4" t="inlineStr">
        <is>
          <t xml:space="preserve"> </t>
        </is>
      </c>
      <c r="D394" s="8" t="n">
        <v>800</v>
      </c>
    </row>
    <row r="395"/>
    <row r="396">
      <c r="A396" s="4" t="inlineStr">
        <is>
          <t>[1]Investors purchasing Class S Shares may be charged a sales load of up to 3.50% of the amount invested and investors purchasing Class U-2 Shares may be charged a sales load of up to 2.50% of the amount invested. The table assumes the maximum sales load is charged. The Distributor may, in its discretion, waive all or a portion of the sales load for certain investors. No upfront sales load will be paid with respect to Class D Shares, Class I Shares and Class U Shares, however, if you buy Class D Shares or Class U Shares through certain financial intermediaries, they may directly charge you transaction or other fees, including upfront placement fees or brokerage commissions, in such amount as they may determine. Financial intermediaries will not charge such fees on Class I Shares. Your financial intermediary may impose additional charges when you purchase Shares. Please consult your financial intermediary for additional information. See “Plan of Distribution.”[2]A 2.00% early repurchase fee payable to the Fund will be charged with respect to the repurchase of a Shareholder’s Shares at any time prior to the day immediately preceding the one-year anniversary of the Shareholder’s purchase of the Shares (on a “first in-first out” basis). An early repurchase fee payable by a Shareholder may be waived by the Fund, in circumstances where the Board determines that doing so is in the best interests of the Fund and in a manner as will not discriminate unfairly against any Shareholder. The early repurchase fee will be retained by the Fund for the benefit of the remaining Shareholders.[3]The “Management Fee” includes the Fund’s pro-rata portion of the Management Fee payable by the Master Fund. In light of the Advisers’ arrangements with the Master Fund and the fact that the Fund will seek to achieve its investment objective by investing substantially all of its assets in the Master Fund, the Advisers will not charge the Fund a fee for the investment management services provided to the Fund. For any assets of the Fund that are not invested in the Master Fund, the Feeder Fund Management Agreement provides that the Adviser will be entitled to a management fee that is calculated in the same manner as the Management Fee.[4]These expenses represent estimated interest payments the Fund expects to incur in connection with its pro rata share of the Master Fund’s credit facility during the first 12 months of operations. The table assumes the Fund’s pro-rata share of the average use of leverage by the Master Fund in an amount equal to 1.07% of the Fund’s average net assets of $375 million and assumes the annual interest rate on borrowings is 34.55%. See “GCM Grosvenor and the GCM Grosvenor Infrastructure Platform—Leverage.”[5]The acquired fund fees and expenses are the expenses indirectly incurred by the Fund as a result of the Master Fund’s investments in the underlying Infrastructure Funds. The AFFE are based on estimated amounts for the Fund’s first 12 months of operations. Some or all of the Infrastructure Funds in which the Fund intends to invest charge carried interests, incentive fees or allocations based on the Infrastructure Funds’ performance.The Infrastructure Funds in which the Fund intends to invest generally charge a management fee of 1.00% to 2.00% based on committed capital, and approximately 15% to 20% of net profits as a carried interest allocation. The AFFE disclosed above are based on historic returns of the Infrastructure Funds in which the Fund anticipates investing during the first 12 months of operations, which may change substantially over time, therefore, significantly affecting AFFE. The AFFE shown in the expense table above reflects operating expenses of Infrastructure Funds (e.g., management fees, administration fees and professional and other direct, fixed fees and expenses of Infrastructure Funds) after refunds, excluding any performance-based fees or allocations paid by Infrastructure Funds that are paid solely on the realization and/or distribution of gains, or on the sum of such gains and unrealized appreciation of assets distributed in-kind, as such fees and allocations for a particular period may be unrelated to the cost of investing in Infrastructure Funds.[6]The Fund charges a Distribution and Servicing Fee pursuant to a distribution and servicing plan adopted pursuant to Rule 12b-1 under the 1940 Act. Class S Shares, Class U Shares, Class U-2 Shares and Class D Shares will pay a Distribution and Servicing Fee that will accrue at an annual rate equal to 0.85%, 0.75%, 0.75% and 0.25%, respectively, of the Fund’s average daily net assets attributable to such Class of Shares and is payable on a quarterly basis. The Fund may use these fees, in respect of the relevant Class, to compensate the Fund’s Distributor and/or other qualified recipients for distribution-related expenses and providing ongoing services in respect of clients with whom they have distributed such Class of Shares. Class I Shares are not subject to the Distribution and Servicing Fee. See “Plan of Distribution.”[7]The Other Expenses include, among other things, professional fees and other expenses that the Fund will bear, including initial and ongoing offering costs and fees and expenses of the transfer agent and custodian and includes amounts that the Fund (or the Master Fund, as applicable) reimburses to the Adviser for administrative services that the Adviser provides or arranges to be provided to the Fund (or the Master Fund, as applicable). Other Expenses are estimated for the first 12 months of operations.[8]The Adviser has entered into an Expense Limitation and Reimbursement Agreement with the Fund with a term ending one-year from the initial closing date for subscriptions for Shares. The Adviser may extend the Limitation Period for a period of one year on an annual basis. Under the Expense Limitation and Reimbursement Agreement, the Adviser will, subject to possible reimbursement by the Fund as described below, waive fees and/or it or its affiliate will pay, absorb or reimburse expenses of the Fund (including the Fund’s share of the ordinary operating expenses of the Master Fund). The Expense Limitation and Reimbursement Agreement limits the amount of the aggregate Operating Expenses of each Class of Shares during the Limitation Period to an amount not to exceed 1.0% of the respective Class’s daily net assets on an annualized basis (the “Expense Cap”). “Specified Expenses” that are not covered by the Expense Limitation and Reimbursement Agreement include: (i) the Fund’s pro rata portion of the Master Fund’s fees and expenses not otherwise borne by the Adviser or its affiliates, including the Management Fee and those other fees and expenses disclosed herein under “Fund Expenses”; (ii) all fees and expenses of the investments in which the Fund invests (including the underlying fees of Infrastructure Funds, Infrastructure Assets and other investments); (iii) transactional costs, including legal costs and brokerage commissions, associated with the acquisition and disposition of Infrastructure Funds, Infrastructure Assets and other investments; (iv) interest payments incurred on borrowing by the Fund; (v) fees and expenses incurred in connection with a credit facility, if any, obtained by the Fund; (vi) distribution and/or shareholder servicing fees, as applicable; (vii) taxes; and (viii) extraordinary expenses resulting from events and transactions that are distinguished by their unusual nature and by the infrequency of their occurrence, including, without limitation, costs incurred in connection with any claim, litigation, arbitration, mediation, government investigation or similar proceeding, indemnification expenses, and expenses in connection with holding and/or soliciting proxies for all annual and other meetings of Shareholders. If the Fund’s aggregate Operating Expenses, exclusive of the Specified Expenses, in respect of any class of Shares for any month exceeds the Expense Cap applicable to that class of Shares, the Adviser will waive fees or pay or reimburse expenses of the Fund to the extent necessary to eliminate such excess. The Adviser or its affiliates may also directly pay expenses on behalf of the Fund and waive reimbursement under the Expense Limitation and Reimbursement Agreement. To the extent that the Adviser waives fees, reimburses expenses to the Fund or the Adviser or its affiliates pay expenses directly on behalf of the Fund, it is permitted to recoup from the Fund any such amounts for a period not to exceed three years from the month in which such fees and expenses were waived, reimbursed or paid, even if such recoupment occurs after the termination of the Limitation Period. However, the Adviser may only recoup the waived fees, reimbursed expenses or directly paid expenses in respect of the applicable class of Shares if the ordinary Operating Expenses have fallen to a level below the Expense Cap and the recouped amount does not raise the aggregate level of ordinary Operating Expenses in respect of a class of Shares in the month of recoupment to a level that exceeds any expense cap applicable at such time. The Expense Limitation and Reimbursement Agreement may be terminated only by the Board on notice to the Adviser.[9]The expense cap applicable to the Master Fund’s Expense Limitation and Reimbursement Agreement with the Adviser is calculated separately from the Fund’s Expense Cap. As described in footnote 8 above, the expenses of the Master Fund are excluded from the Fund’s Expense Cap. The values in the table above reflect the impact of the Master Fund’s Expense Limitation and Reimbursement Agreement with the Adviser which limits the amount of the aggregate Operating Expenses of interests issued by the Master Fund during the Limitation Period to an amount not to exceed 1.0% of such interest’s daily net assets on an annualized basis. See “Fund Expenses” for additional information.</t>
        </is>
      </c>
    </row>
  </sheetData>
  <mergeCells count="3">
    <mergeCell ref="A1:B1"/>
    <mergeCell ref="A395:C395"/>
    <mergeCell ref="A396:C39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8T22:07:08Z</dcterms:created>
  <dcterms:modified xmlns:dcterms="http://purl.org/dc/terms/" xmlns:xsi="http://www.w3.org/2001/XMLSchema-instance" xsi:type="dcterms:W3CDTF">2025-01-28T22:07:08Z</dcterms:modified>
</cp:coreProperties>
</file>